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Divestitures" sheetId="8" r:id="rId8"/>
    <s:sheet name="Balance Sheet Details" sheetId="9" r:id="rId9"/>
    <s:sheet name="Intangible Assets" sheetId="10" r:id="rId10"/>
    <s:sheet name="Fair Value Measurement of Asset" sheetId="11" r:id="rId11"/>
    <s:sheet name="Debt" sheetId="12" r:id="rId12"/>
    <s:sheet name="Share-based Compensation" sheetId="13" r:id="rId13"/>
    <s:sheet name="Geographic Information and Conc" sheetId="14" r:id="rId14"/>
    <s:sheet name="Earnings Per Share" sheetId="15" r:id="rId15"/>
    <s:sheet name="Commitments and Contingencies" sheetId="16" r:id="rId16"/>
    <s:sheet name="Income Taxes" sheetId="17" r:id="rId17"/>
    <s:sheet name="Restructuring" sheetId="18" r:id="rId18"/>
    <s:sheet name="Basis of Presentation (Policies" sheetId="19" r:id="rId19"/>
    <s:sheet name="Acquisitions and Divestitures (" sheetId="20" r:id="rId20"/>
    <s:sheet name="Balance Sheet Details (Tables)" sheetId="21" r:id="rId21"/>
    <s:sheet name="Fair Value Measurement of Ass22" sheetId="22" r:id="rId22"/>
    <s:sheet name="Debt (Tables)" sheetId="23" r:id="rId23"/>
    <s:sheet name="Share-based Compensation (Table" sheetId="24" r:id="rId24"/>
    <s:sheet name="Geographic Information and Co25" sheetId="25" r:id="rId25"/>
    <s:sheet name="Earnings Per Share (Tables)" sheetId="26" r:id="rId26"/>
    <s:sheet name="Restructuring (Tables)" sheetId="27" r:id="rId27"/>
    <s:sheet name="Basis of Presentation Narrative" sheetId="28" r:id="rId28"/>
    <s:sheet name="Acquisitions and Divestitures -" sheetId="29" r:id="rId29"/>
    <s:sheet name="Acquisitions - Consideration (D" sheetId="30" r:id="rId30"/>
    <s:sheet name="Acquisitions - Allocation Table" sheetId="31" r:id="rId31"/>
    <s:sheet name="Acquisitions - Intangibles Tabl" sheetId="32" r:id="rId32"/>
    <s:sheet name="Acquisitions - Pro Forma Table " sheetId="33" r:id="rId33"/>
    <s:sheet name="Balance Sheet Details - Summary" sheetId="34" r:id="rId34"/>
    <s:sheet name="Balance Sheet Details - Summa35" sheetId="35" r:id="rId35"/>
    <s:sheet name="Balance Sheet Details - Summa36" sheetId="36" r:id="rId36"/>
    <s:sheet name="Fair Value Measurement of Ass37" sheetId="37" r:id="rId37"/>
    <s:sheet name="Debt - Narrative (Details)" sheetId="38" r:id="rId38"/>
    <s:sheet name="Debt - Components (Details)" sheetId="39" r:id="rId39"/>
    <s:sheet name="Debt - Interest Expense (Detail" sheetId="40" r:id="rId40"/>
    <s:sheet name="Share-based Compensation (Detai" sheetId="41" r:id="rId41"/>
    <s:sheet name="Share-based Compensation - Tabl" sheetId="42" r:id="rId42"/>
    <s:sheet name="Geographic Information and Co43" sheetId="43" r:id="rId43"/>
    <s:sheet name="Geographic Information and Co44" sheetId="44" r:id="rId44"/>
    <s:sheet name="Earnings Per Share - Narrative " sheetId="45" r:id="rId45"/>
    <s:sheet name="Earnings Per Share - Earnings P" sheetId="46" r:id="rId46"/>
    <s:sheet name="Income Taxes - Additional Infor" sheetId="47" r:id="rId47"/>
    <s:sheet name="Restructuring - Additional Info" sheetId="48" r:id="rId48"/>
    <s:sheet name="Restructuring - Summary of Rest" sheetId="49" r:id="rId49"/>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IFI</t>
  </si>
  <si>
    <t>Entity Registrant Name</t>
  </si>
  <si>
    <t>NOVATEL WIRELES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539 at March 31, 2016 and $601 at December 31, 2015</t>
  </si>
  <si>
    <t>Short-term investments</t>
  </si>
  <si>
    <t>Inventories</t>
  </si>
  <si>
    <t>Prepaid expenses and other</t>
  </si>
  <si>
    <t>Total current assets</t>
  </si>
  <si>
    <t>Property, plant and equipment, net of accumulated depreciation of $63,556 at March 31, 2016 and $62,832 at December 31, 2015</t>
  </si>
  <si>
    <t>Rental assets, net</t>
  </si>
  <si>
    <t>Intangible assets, net of accumulated amortization of $18,875 at March 31, 2016 and $17,380 at December 31, 2015</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Revolving credit facility</t>
  </si>
  <si>
    <t>Deferred tax liabilities, net</t>
  </si>
  <si>
    <t>Other long-term liabilities</t>
  </si>
  <si>
    <t>Total liabilities</t>
  </si>
  <si>
    <t>Commitments and Contingencies</t>
  </si>
  <si>
    <t xml:space="preserve"> </t>
  </si>
  <si>
    <t>Stockholders’ equity:</t>
  </si>
  <si>
    <t>Preferred stock, par value $0.001; 2,000 shares authorized and none outstanding</t>
  </si>
  <si>
    <t>Common stock, par value $0.001; 150,000 shares authorized at March 31, 2016 and December 31, 2015, respectively, 53,379 and 53,165 shares issued and outstanding at March 31, 2016 and December 31, 2015, respectively</t>
  </si>
  <si>
    <t>Additional paid-in capital</t>
  </si>
  <si>
    <t>Accumulated other comprehensive loss</t>
  </si>
  <si>
    <t>Accumulated deficit</t>
  </si>
  <si>
    <t>Total stockholders’ equity attributable to Novatel Wireless, Inc.</t>
  </si>
  <si>
    <t>Noncontrolling interests</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Accumulated depreciation, Property, plant and equipment</t>
  </si>
  <si>
    <t>Accumulated amortization, Intangible ass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5</t>
  </si>
  <si>
    <t>Net revenues:</t>
  </si>
  <si>
    <t>Hardware</t>
  </si>
  <si>
    <t>SaaS, software and services</t>
  </si>
  <si>
    <t>Cost of net revenues:</t>
  </si>
  <si>
    <t>Gross profit</t>
  </si>
  <si>
    <t>Operating costs and expenses:</t>
  </si>
  <si>
    <t>Research and development</t>
  </si>
  <si>
    <t>Sales and marketing</t>
  </si>
  <si>
    <t>General and administrative</t>
  </si>
  <si>
    <t>Amortization of purchased intangible assets</t>
  </si>
  <si>
    <t>Restructuring charges</t>
  </si>
  <si>
    <t>Total operating costs and expenses</t>
  </si>
  <si>
    <t>Operating loss</t>
  </si>
  <si>
    <t>Other income (expense):</t>
  </si>
  <si>
    <t>Interest expense, net</t>
  </si>
  <si>
    <t>Other expense, net</t>
  </si>
  <si>
    <t>Loss before income taxes</t>
  </si>
  <si>
    <t>Income tax provision</t>
  </si>
  <si>
    <t>Net loss</t>
  </si>
  <si>
    <t>Less: Net income attributable to noncontrolling interests</t>
  </si>
  <si>
    <t>Net loss attributable to Novatel Wireless, Inc.</t>
  </si>
  <si>
    <t>Net loss per share:</t>
  </si>
  <si>
    <t>Basic and diluted ($ per share)</t>
  </si>
  <si>
    <t>Weighted average shares used in computation of basic and diluted net loss per share:</t>
  </si>
  <si>
    <t>Basic and diluted (in shares)</t>
  </si>
  <si>
    <t>Condensed Consolidated Statements of Comprehensive Loss - USD ($) $ in Thousands</t>
  </si>
  <si>
    <t>Statement of Comprehensive Income [Abstract]</t>
  </si>
  <si>
    <t>Foreign currency translation adjustment</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acquisition-related inventory step-up</t>
  </si>
  <si>
    <t>Provision for bad debts, net of recoveries</t>
  </si>
  <si>
    <t>Provision for excess and obsolete inventory</t>
  </si>
  <si>
    <t>Share-based compensation expense</t>
  </si>
  <si>
    <t>Amortization of debt discount and debt issuance costs</t>
  </si>
  <si>
    <t>Deferred income taxes</t>
  </si>
  <si>
    <t>Unrealized foreign currency transaction loss, net</t>
  </si>
  <si>
    <t>Other</t>
  </si>
  <si>
    <t>Changes in assets and liabilities, net of effects from acquisitions:</t>
  </si>
  <si>
    <t>Accounts receivable</t>
  </si>
  <si>
    <t>Prepaid expenses and other assets</t>
  </si>
  <si>
    <t>Accrued expenses, income taxes, and other</t>
  </si>
  <si>
    <t>Net cash used in operating activities</t>
  </si>
  <si>
    <t>Cash flows from investing activities:</t>
  </si>
  <si>
    <t>Acquisitions, net of cash acquired</t>
  </si>
  <si>
    <t>Purchases of property, plant and equipment</t>
  </si>
  <si>
    <t>Proceeds from the sale of property, plant and equipment</t>
  </si>
  <si>
    <t>Purchases of intangible assets</t>
  </si>
  <si>
    <t>Net cash used in investing activities</t>
  </si>
  <si>
    <t>Cash flows from financing activities:</t>
  </si>
  <si>
    <t>Proceeds from the exercise of warrant to purchase common stock</t>
  </si>
  <si>
    <t>Net repayments on DigiCore bank facilities</t>
  </si>
  <si>
    <t>Net borrowings on revolving credit facility</t>
  </si>
  <si>
    <t>Payoff of acquisition-related assumed liabilities</t>
  </si>
  <si>
    <t>Principal payments under capital lease obligations</t>
  </si>
  <si>
    <t>Principal payments on mortgage bond</t>
  </si>
  <si>
    <t>Taxes paid on vested restricted stock units, net of proceeds from stock option exercises</t>
  </si>
  <si>
    <t>Net cash provided by financing activities</t>
  </si>
  <si>
    <t>Effect of exchange rates on cash and cash equivalents</t>
  </si>
  <si>
    <t>Net decrease in cash and cash equivalents</t>
  </si>
  <si>
    <t>Cash and cash equivalents, beginning of period</t>
  </si>
  <si>
    <t>Cash and cash equivalents, end of period</t>
  </si>
  <si>
    <t>Cash paid during the year for:</t>
  </si>
  <si>
    <t>Interest</t>
  </si>
  <si>
    <t>Income taxes</t>
  </si>
  <si>
    <t>Basis of Presentation</t>
  </si>
  <si>
    <t>Accounting Policies [Abstract]</t>
  </si>
  <si>
    <t>Basis of Presentation The information contained herein has been prepared by Novatel Wireless, Inc. (the “Company”) in accordance with the rules of the Securities and Exchange Commission (the “SEC”). The information at March 31, 2016 and the results of the Company’s operations for the three months ended March 31, 2016 and 2015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5 . The accounting policies used in preparing these condensed consolidated financial statements are the same as those described in the Company’s Annual Report on Form 10-K. The results of operations for the interim periods presented are not necessarily indicative of results to be expected for any other interim period or for the year as a whole. Principles of Consolidation The condensed consolidated financial statements include the accounts of the Company and its wholl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and share-based compensation expense. 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March 2016, the FASB issued Accounting Standards Update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prospectively for interim and annual periods beginning after December 15, 2017. Early adoption is permitted. The Company is currently assessing the impact of this guidance.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September 2015, the FASB issued ASU 2015-16, Business Combinations (Topic 805): Simplifying the Accounting for Measurement-Period Adjustments , which eliminates the requirement for an acquirer to retrospectively adjust provisional amounts recorded in a business combination to reflect new information about the facts and circumstances that existed as of the acquisition date and that, if known, would have affected the measurement or recognition of amounts initially recognized. As an alternative, the update requires that an acquirer recognize adjustments to provisional amounts that are identified during the measurement period in the reporting period in which the adjustment amounts are determined. The update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Company implemented this guidance during the first quarter of 2016. This guidance did not have a material impact on the Company’s unaudited condensed consolidated financial statements upon adoption. In April 2015, the FASB issued ASU 2015-05, Intangibles - Goodwill and Other - Internal-Use Software (Subtopic 350-40): Customer’s Accounting for Fees Paid in a Cloud Computing Arrangement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Company implemented this guidance during the first quarter of 2016. This guidance did not have a material impact on the Company’s unaudited condensed consolidated financial statements upon adoption.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the company expects to receive in exchange for those goods or services. The standard also requires new, expanded disclosures regarding revenue recognition. In August 2015, the FASB issued ASU 2015-14, Revenue from Contracts with Customers: Deferral of Effective Date . The standard defers the effective date of adoption of ASU 2014-09 to interim and annual reporting periods beginning after December 15, 2017. Early adoption is permitted but not before the original effective date of December 15, 2016. There are two adoption methods available for implementation of this guidance.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 adoption methods and assessing the impact of this guidance.</t>
  </si>
  <si>
    <t>Acquisitions and Divestitures</t>
  </si>
  <si>
    <t>Business Combinations [Abstract]</t>
  </si>
  <si>
    <t>Acquisitions and Divestitures Acquisitions DigiCore Holdings Limited (DBA Ctrack and DigiCore) On June 18, 2015, the Company entered into a transaction implementation agreement (the “TIA”) with DigiCore Holdings, Inc. (“DigiCore”), a company specializing in the research, development, manufacturing, sales and marketing of telematics tools used for fleet and mobile asset management solutions and user-based insurance applications. Ctrack’s products and services provide enterprise fleets, international businesses and consumers with solutions for maximizing the security and efficient operation of their global assets. Pursuant to the terms of the TIA, the Company agreed to acquire 100% of the issued and outstanding ordinary shares of DigiCore (with the exception of certain excluded shares, including treasury shares) for 4.40 South African Rand per ordinary share outstanding; provided that, the total cash consideration could not exceed 1,094,223,363.20 South African Rand (the “Maximum Consideration Amount”). The total cash purchase price was guaranteed, on behalf of the Company, by a registered South African bank. To obtain such guarantee, the Company placed the Maximum Consideration Amount, in South African Rand, into escrow with the South African bank. On October 5, 2015 the transaction closed. Upon consummation of the acquisition, Ctrack became an indirect wholly-owned subsidiary of the Company. Upon the closing of the transaction, holders of unvested in-the-money DigiCore stock options received stock options to purchase shares of the Company’s common stock as replacement awards. In connection with the acquisition, the Company incurred $1.7 million in total transaction costs and expenses, all of which were recognized in 2015. Purchase Price The total purchase price was approximately $80.0 million and included a cash payment for all of the outstanding ordinary shares of DigiCore and the purchase of in-the-money vested stock options held by Ctrack employees on the closing date of the transaction and the portion of the fair value of replacement equity awards issued to Ctrack employees that related to services performed prior to the date the transaction closed. Set forth below is supplemental purchase consideration information related to the Ctrack acquisition (in thousands): Cash payments $ 79,365 Fair value of replacement equity awards issued to Ctrack employees for precombination services 623 Total purchase price $ 79,988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Goodwill resulting from this acquisition is largely attributable to the experienced workforce of Ctrack and synergies expected to arise after the integration of Ctrack’s products and operations into those of the Company. Goodwill resulting from this acquisition is not deductible for tax purposes. Identifiable intangible assets acquired as part of the acquisition included definite-lived intangible assets for developed technologies, customer relationships and trade names, which are being amortized using the straight-line method over their estimated useful lives, as well as indefinite-lived intangible assets. Liabilities assumed from DigiCore included a mortgage bond and capital lease obligations. 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 The above fair value allocation is considered preliminary and is subject to revision during the measurement period. Management is in the process of completing its evaluation of obligations related to income tax. Valuation of Intangible Assets Acquired The following table sets forth the components of definite-lived intangible assets acquired in connection with the Ctrack acquisition (in thousands): Amount Assigned Amortization Period (in years) Developed technologies $ 10,170 6.0 Trade name 14,030 10.0 Customer relationships 4,070 5.0 Total intangible assets acquired $ 28,270 R.E.R. Enterprises, Inc. (DBA Feeney Wireless) On March 27, 2015, the Company entered into an asset purchase agreement (“APA”) with R.E.R. Enterprises, Inc. (“RER”) to acquire all of the issued and outstanding shares of RER and its wholly-owned subsidiary and principal operating asset, Feeney Wireless, LLC, an Oregon limited liability company (collectively, “FW”), which develops and sells solutions for the Internet of Things that integrate wireless communications into business processes. This strategic acquisition expanded the Company’s product and solutions offerings to include private labeled cellular routers, in-house designed and assembled cellular routers, high-end wireless surveillance systems, modems, computers and software, along with associated hardware, purchased from major industry suppliers. Additionally, FW’s services portfolio includes consulting, systems integration and device management services. In connection with the acquisition, the Company incurred $0.9 million in total costs and expenses, all of which were recognized in 2015. Purchase Price The total consideration was approximately $24.8 million and included a cash payment at closing of approximately $9.3 million , $1.5 million of which was placed into an escrow fund to serve as partial security for the indemnification obligations of RER and its former shareholders, the Company’s assumption of $0.5 million in certain transaction-related expenses incurred by FW, and the future issuance of shares of the Company’s common stock valued at $15.0 million , payable no later than the tenth business day after the Company files its Annual Report on Form 10-K for the year ended December 31, 2015 with the SEC. The total consideration of $24.8 million did not include amounts, if any, payable under an earn-out arrangement pursuant to which the Company may have been required to pay up to an additional $25.0 million to the former shareholders of RER contingent upon FW’s achievement of certain financial targets for the years ending December 31, 2015, 2016, and 2017 (the “Earn-Out Arrangement”). Such payments, if any, under the Earn-Out Arrangement would have been payable in either cash or shares of the Company’s common stock at the discretion of the Company, and would have been recorded as compensation expense during the service period earned. Set forth below is supplemental purchase consideration information related to the FW acquisition (in thousands): Cash payments $ 9,268 Future issuance of common stock 15,000 Other assumed liabilities 509 Total purchase price $ 24,777 On January 5, 2016, the Company and RER amended certain payment terms of the APA. Under the amended agreement, the $1.5 million placed into escrow on the date of acquisition was released to RER and its former shareholders on January 8, 2016, and the $15.0 million that was payable in shares of the Company’s common stock in March 2016 will now be paid in five cash installments over a four -year period, beginning in March 2016. In addition, the Earn-Out Arrangement has been amended as follows: (a) any amount earned under the Earn-Out Arrangement for the achievement of financial targets for the year ended December 31, 2015 will now be paid in five cash installments over a four -year period, beginning in March 2016 and (b) in replacement of the potential earn-out contingent upon FW’s achievement of certain financial targets for the years ended December 31, 2016 and 2017 the Company will issue to the former shareholders of RER approximately 2.9 million shares of the Company’s common stock in three equal installments over a three -year period, beginning in March 2017, contingent upon the retention of certain key personnel. The total amount earned pursuant to the Earn-Out Arrangement upon FW’s achievement of certain financial targets for the year ended December 31, 2015 was $6.1 million .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as set forth below. Goodwill resulting from this acquisition is largely attributable to the experienced workforce of FW and synergies expected to arise after the integration of FW’s products and operations into those of the Company. Goodwill resulting from this acquisition is deductible for tax purposes. Identifiable intangible assets acquired as part of the acquisition included definite-lived intangible assets for developed technologies, customer relationships, and trademarks, which are being amortized using the straight-line method over their estimated useful lives, as well as indefinite-lived intangible assets, including in-process research and development. Liabilities assumed from FW included a term loan and capital lease obligations. The term loan and certain capital lease obligations were paid in full by the Company immediately following the closing of the acquisition on March 27, 2015 . The fair value has been allocated based on the estimated fair values of assets acquired and liabilities assumed as follows (in thousands): March 27, 2015 Cash $ 205 Accounts receivable 3,331 Inventory 10,008 Property, plant and equipment 535 Intangible assets 18,880 Goodwill 3,949 Other assets 544 Accounts payable (7,494 ) Accrued and other liabilities (1,916 ) Deferred revenues (270 ) Note payable (2,575 ) Capital lease obligations (420 ) Net assets acquired $ 24,777 Valuation of Intangible Assets Acquired 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Pro Forma Summary The unaudited consolidated pro forma results for the three months ended March 31, 2016 and 2015 are set forth in the table below (in thousands). These pro forma consolidated results combine the results of operations of the Company, Ctrack and FW as though Ctrack and FW had been acquired as of January 1, 2015 and include amortization charges for the acquired intangibles for both acquisitions and interest expense related to the Company’s borrowings to finance the Ctrack acquisition. The pro forma financial information is presented for informational purposes only and is not necessarily indicative of the results of operations that would have been achieved if the acquisition had taken place at the beginning of 2015. Three Months Ended 2016 2015 Net revenues $ 66,944 $ 75,921 Net loss $ (11,899 ) $ (11,008 )</t>
  </si>
  <si>
    <t>Balance Sheet Details</t>
  </si>
  <si>
    <t>Organization, Consolidation and Presentation of Financial Statements [Abstract]</t>
  </si>
  <si>
    <t>Balance Sheet Details Inventories Inventories consist of the following (in thousands): March 31, 2016 December 31, Finished goods $ 41,506 $ 47,094 Raw materials and components 6,829 8,743 Total inventories $ 48,335 $ 55,837 Accrued Expenses and Other Current Liabilities Accrued expenses and other current liabilities consist of the following (in thousands): March 31, 2016 December 31, Royalties $ 2,996 $ 2,740 Payroll and related expenses 5,653 4,406 Warranty obligations 989 932 Market development funds and price protection 2,635 2,805 Professional fees 3,168 1,060 Deferred revenue 1,306 1,836 Restructuring 955 1,044 Acquisition-related liabilities 7,912 5,274 Other 6,848 5,516 Total accrued expenses and other current liabilities $ 32,462 $ 25,613 Accrued Warranty Obligations Accrued warranty obligations activity during the three months ended March 31, 2016 was as follows (in thousands): Warranty liability at December 31, 2015 $ 932 Additions charged to operations 350 Deductions from liability (293 ) Warranty liability at March 31, 2016 $ 989</t>
  </si>
  <si>
    <t>Intangible Assets</t>
  </si>
  <si>
    <t>Goodwill and Intangible Assets Disclosure [Abstract]</t>
  </si>
  <si>
    <t>Intangible Assets The balances in goodwill and intangible assets were primarily a result of the Company’s acquisitions of Ctrack, FW and Enfora, Inc. See Note 4, Intangible Assets , in the Company's 2015 Annual Report on Form 10-K for a discussion of the components of goodwill and additional information regarding intangible asset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16 . The following table summarizes the Company’s financial instruments measured at fair value on a recurring basis in accordance with the authoritative guidance for fair value measurements as of March 31, 2016 (in thousands): Balance as of March 31, 2016 Level 1 Assets: Cash equivalents Money market funds $ 35 $ 35 Total cash equivalents 35 35 Short-term investments 1,100 1,100 Total assets at fair value $ 1,135 $ 1,135 The following table summarizes the Company’s financial instruments measured at fair value on a recurring basis in accordance with the authoritative guidance for fair value measurements as of December 31, 2015 (in thousands): Balance as of December 31, 2015 Level 1 Assets: Cash equivalents Money market funds $ 35 $ 35 Total cash equivalents 35 35 Short-term investments 1,267 1,267 Total assets at fair value $ 1,302 $ 1,302 Other Financial Instruments The Company’s financial assets and liabilities are carried at fair value or at amounts that, because of their short-term nature, approximate current fair value, with the exception of its $120.0 million in 5.50% convertible senior notes due on June 15, 2020 (the “Convertible Notes”) (see Note 6 ). The Company carries its Convertible Notes at amortized cost. The debt and equity components of the Convertible Notes were measured using Level 3 inputs and are not measured on a recurring basis. The fair value of the liability component of the Convertible Notes, which approximated its carrying value on the valuation date due to the recent issuance of such Convertible Notes, was $84.6 million as of March 31, 2016 .</t>
  </si>
  <si>
    <t>Debt</t>
  </si>
  <si>
    <t>Debt Disclosure [Abstract]</t>
  </si>
  <si>
    <t>Debt Revolving Credit Facility On October 31, 2014, the Company entered into a five -year senior secured revolving credit facility in the amount of $25.0 million (the “Revolver”) with Wells Fargo Bank, National Association, as lender. Concurrently with the acquisition of FW, the Company amended the Revolver to include FW as a borrower and Loan Party, as defined by the agreement. On November 17, 2015, the Revolver was amended to increase the maximum borrowing capacity to $48.0 million . The amount of borrowings that may be made under the Revolver is based on a borrowing base comprised of a specified percentage of eligible receivables. If, at any time during the term of the Revolver, the amount of borrowings outstanding under the Revolver exceeds the borrowing base then in effect, the Company is required to repay such borrowings in an amount sufficient to eliminate such excess. The Revolver includes $3.0 million available for letters of credit. The Company may borrow funds under the Revolver from time to time, with interest payable monthly at a base rate determined by using the daily three month LIBOR rate, plus an applicable margin of 3.00% to 3.50% depending on the Company’s liquidity as determined on the last day of each calendar month. The Revolver is secured by a first priority lien on substantially all of the assets of the Company and certain of its subsidiaries, subject to certain exceptions and permitted liens. The Revolver includes customary representations and warranties, as well as customary reporting and financial covenants. There was $3.4 million outstanding on the Revolver at March 31, 2016 . There was no balance outstanding on the Revolver at December 31, 2015 . Based on the Company’s eligible receivables at March 31, 2016 , the Company has available borrowings of approximately $12.1 million . As of March 31, 2016 , the Company was in compliance with all financial covenants contained in the credit agreement. Convertible Senior Notes On June 10, 2015, the Company issued $120.0 million aggregate principal amount of Convertible Notes. The Company incurred issuance costs of approximately $3.9 million . The Company used a portion of the proceeds from the offering to finance its acquisition of Ctrack, to pay fees and expenses related to the acquisition, and for general corporate purposes. The Convertible Notes are governed by the terms of an indenture, dated June 10, 2015, entered into between the Company, as issuer, and Wilmington Trust, National Association, as trustee. The Convertible Notes are senior unsecured obligations and bear interest at a rate of 5.50% per year, payable semi-annually in arrears on June 15 and December 15 of each year, beginning on December 15, 2015. The Convertible Notes will mature on June 15, 2020, unless earlier repurchased or converted. The Convertible Notes will be convertible into cash, shares of the Company’s common stock, or a combination thereof, at the election of the Company, at an initial conversion price of $5.00 per share of the Company’s common stock. The Convertible Notes consisted of the following at March 31, 2016 (in thousands): Liability component: Principal $ 120,000 Less: unamortized debt discount and debt issuance costs (35,427 ) Net carrying amount $ 84,573 Equity component $ 38,305 The Company determined the expected life of the debt was equal to the five -year term of the Convertible Notes. The effective interest rate on the liability component was 17.79% for the three months ended March 31, 2016 . The following table sets forth total interest expense recognized related to the Convertible Notes during the three months ended March 31, 2016 (in thousands): Contractual interest expense $ 1,650 Amortization of debt discount 1,980 Amortization of debt issuance costs 132 Total interest expense $ 3,762</t>
  </si>
  <si>
    <t>Share-based Compensation</t>
  </si>
  <si>
    <t>Disclosure of Compensation Related Costs, Share-based Payments [Abstract]</t>
  </si>
  <si>
    <t>Share-based Compensation The Company included the following amounts for share-based compensation awards in the unaudited condensed consolidated statements of operations (in thousands): Three Months Ended 2016 2015 Cost of revenues $ 52 $ 21 Research and development 249 215 Sales and marketing 210 40 General and administrative 555 514 Total $ 1,066 $ 790 Stock Options The following table summarizes the Company’s stock option activity (in thousands): Outstanding — December 31, 2014 3,065 Granted 6,657 Exercised (273 ) Canceled (3,364 ) Outstanding — December 31, 2015 6,085 Granted 952 Exercised (1 ) Canceled (312 ) Outstanding — March 31, 2016 6,724 Exercisable — March 31, 2016 1,389 Restricted Stock Units The following table summarizes the Company’s restricted stock unit (“RSU”) activity (in thousands): Non-vested at December 31, 2014 1,629 Granted 1,043 Vested (927 ) Forfeited (785 ) Non-vested at December 31, 2015 960 Granted 2,914 Vested (279 ) Forfeited (25 ) Non-vested at March 31, 2016 3,570 Employee Stock Purchase Plan During the three months ended March 31, 2016 and 2015 , the Company recognized $0.1 million and $0.1 million , respectively, of stock-based compensation expense related to the employee stock purchase plan.</t>
  </si>
  <si>
    <t>Geographic Information and Concentrations of Risk</t>
  </si>
  <si>
    <t>Segment Reporting [Abstract]</t>
  </si>
  <si>
    <t>Geographic Information and Concentrations of Risk Geographic Information The following table details the Company’s concentration of net revenues by geographic region based on shipping destination: Three Months Ended 2016 2015 United States and Canada 76.8 % 96.1 % Latin America 0.2 3.2 Europe, Middle East, Africa and other 21.5 0.7 Asia and Australia 1.5 — 100.0 % 100.0 % Concentrations of Risk Historically, a significant portion of the Company’s net revenues comes from a small number of customers. For the three months ended March 31, 2016 and 2015 , sales to the Company’s largest customer accounted for 52.7% and 47.5% , respectively, of net revenues.</t>
  </si>
  <si>
    <t>Earnings Per Share</t>
  </si>
  <si>
    <t>Earnings Per Share [Abstract]</t>
  </si>
  <si>
    <t>Earnings Per Share 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stock options, RSUs and ESPP withholdings calculated using the treasury stock method) are excluded from the diluted EPS computation in loss periods and when the applicable exercise price is greater than the market price on the period end date as their effect would be anti-dilutive. The calculation of basic and diluted EPS was as follows (in thousands, except per share data): Three Months Ended March 31, 2016 2015 Net loss attributable to Novatel Wireless, Inc. $ (11,904 ) $ (7,826 ) Weighted-average common shares outstanding 53,251 46,262 Basic and diluted net loss per share $ (0.22 ) $ (0.17 ) For the three months ended March 31, 2016 and 2015 , the computation of diluted EPS excluded 10,574,618 shares and 5,483,254 shares, respectively, related to warrants, stock options, RSUs and the ESPP as their effect would have been anti-dilutive.</t>
  </si>
  <si>
    <t>Commitments and Contingencies Disclosure [Abstract]</t>
  </si>
  <si>
    <t>Commitments and Contingencies Legal 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Income Taxes</t>
  </si>
  <si>
    <t>Income Tax Disclosure [Abstract]</t>
  </si>
  <si>
    <t>Income Taxes The Company’s effective income tax rate for the three months ended March 31, 2016 and 2015 was 2.9% and 0.3% , respectively, which is significantly lower than the statutory tax rate primarily due to offsetting increases in the Company’s deferred tax asset valuation allowances. During the three months ended March 31, 2016 , the Company recognized an increase of $2.8 million in its valuation allowance primarily related to its U.S.-based deferred tax amounts, resulting from carryforward net operating losses generated during the three months ended March 31, 2016 . Pursuant to Internal Revenue Code (“IRC”) Sections 382 and 383, annual use of the Company’s net operating loss and research and development credit carryforwards may be limited in the event a cumulative change in ownership of more than 50% occurs within a three-year period. The Company is in the process of completing an IRC Section 382 analysis, and the Company expects to have this analysis completed within the next six months.</t>
  </si>
  <si>
    <t>Restructuring</t>
  </si>
  <si>
    <t>Restructuring and Related Activities [Abstract]</t>
  </si>
  <si>
    <t xml:space="preserve"> Restructuring In September 2013, the Company commenced certain restructuring initiatives including the closure of the Company’s development site in Calgary, Canada, and the consolidation of certain supply chain management activities (the “2013 Initiatives”). The 2013 Initiatives are expected to be completed when the facility leases expire in December 2016. On August 3,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which included, among other actions, the replacement of the former Chief Executive Officer (collectively, the “2015 Initiatives”). The Company continued these initiatives in the first quarter of 2016 with a reduction-in-force and the completion of the closure of its facility in Richardson, TX. The 2015 Initiatives are expected to be completed when the Richardson, TX lease expires in June 2020. The Company accounts for facility exit costs in accordance with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The following table sets forth activity in the restructuring liability for the three months ended March 31, 2016 (in thousands): Balance at December 31, 2015 Costs Incurred Payments Non-cash Translation Adjustment Balance at March 31, 2016 Cumulative Costs Incurred to Date Total Expected Restructuring Costs 2013 Initiatives Employee Severance Costs $ — $ — $ — $ — $ — $ — $ 3,986 $ 3,986 Facility Exit Related Costs 72 — (19 ) — — 53 2,625 2,630 2015 Initiatives Employee Severance Costs 1,330 526 (865 ) — 16 1,007 4,117 4,117 Facility Exit Related Costs 328 96 (86 ) 159 — 497 477 500 Total $ 1,730 $ 622 $ (970 ) $ 159 $ 16 $ 1,557 $ 11,205 $ 11,233 The balance of the restructuring liability at March 31, 2016 consists of approximately $1.0 million in current liabilities and $0.6 million in long-term liabilities.</t>
  </si>
  <si>
    <t>Basis of Presentation (Policies)</t>
  </si>
  <si>
    <t>The information contained herein has been prepared by Novatel Wireless, Inc. (the “Company”) in accordance with the rules of the Securities and Exchange Commission (the “SEC”). The information at March 31, 2016 and the results of the Company’s operations for the three months ended March 31, 2016 and 2015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5 . The accounting policies used in preparing these condensed consolidated financial statements are the same as those described in the Company’s Annual Report on Form 10-K. The results of operations for the interim periods presented are not necessarily indicative of results to be expected for any other interim period or for the year as a whole.</t>
  </si>
  <si>
    <t>Principles of Consolidation</t>
  </si>
  <si>
    <t>Principles of Consolidation The condensed consolidated financial statements include the accounts of the Company and its wholly-owned subsidiaries. All intercompany transactions and balances have been eliminated in consolidation.</t>
  </si>
  <si>
    <t>Segment Information</t>
  </si>
  <si>
    <t xml:space="preserve">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t>
  </si>
  <si>
    <t>Use of Estimates</t>
  </si>
  <si>
    <t>Use of Estimates 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royalty costs, accruals relating to litigation and restructuring, provision for warranty costs, income taxes and share-based compensation expense.</t>
  </si>
  <si>
    <t>New Accounting Pronouncements</t>
  </si>
  <si>
    <t>New Accounting Pronouncements From time to time, new accounting pronouncements are issued by the Financial Accounting Standards Board (the “FASB”), which are adopted by the Company as of the specified date. Unless otherwise discussed, management believes the impact of recently issued standards, some of which are not yet effective, will not have a material impact on its unaudited condensed consolidated financial statements upon adoption. In March 2016, the FASB issued Accounting Standards Update (“ASU”) 2016-09, Improvements to Employee Share-Based Payment Accounting , which affects entities that issue share-based payment awards to their employees. The guidance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prospectively for interim and annual periods beginning after December 15, 2017. Early adoption is permitted. The Company is currently assessing the impact of this guidance. In February 2016, the FASB issued ASU 2016-02, Leases (Topic 842) , which establishes the principles to report transparent and economically neutral information about the assets and liabilities that arise from leases. This guidance results in the Company providing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prospectively for interim and annual periods beginning after December 15, 2018. Early adoption is permitted. The Company is currently assessing the impact of this guidance. In September 2015, the FASB issued ASU 2015-16, Business Combinations (Topic 805): Simplifying the Accounting for Measurement-Period Adjustments , which eliminates the requirement for an acquirer to retrospectively adjust provisional amounts recorded in a business combination to reflect new information about the facts and circumstances that existed as of the acquisition date and that, if known, would have affected the measurement or recognition of amounts initially recognized. As an alternative, the update requires that an acquirer recognize adjustments to provisional amounts that are identified during the measurement period in the reporting period in which the adjustment amounts are determined. The update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Company implemented this guidance during the first quarter of 2016. This guidance did not have a material impact on the Company’s unaudited condensed consolidated financial statements upon adoption. In April 2015, the FASB issued ASU 2015-05, Intangibles - Goodwill and Other - Internal-Use Software (Subtopic 350-40): Customer’s Accounting for Fees Paid in a Cloud Computing Arrangement . Under this standard,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Company implemented this guidance during the first quarter of 2016. This guidance did not have a material impact on the Company’s unaudited condensed consolidated financial statements upon adoption. In May 2014, the FASB issued ASU 2014-09, Revenue from Contracts with Customers , which provides guidance for revenue recognition. The new standard will require revenue recognized to represent the transfer of promised goods or services to customers in an amount that reflects the consideration the company expects to receive in exchange for those goods or services. The standard also requires new, expanded disclosures regarding revenue recognition. In August 2015, the FASB issued ASU 2015-14, Revenue from Contracts with Customers: Deferral of Effective Date . The standard defers the effective date of adoption of ASU 2014-09 to interim and annual reporting periods beginning after December 15, 2017. Early adoption is permitted but not before the original effective date of December 15, 2016. There are two adoption methods available for implementation of this guidance.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 adoption methods and assessing the impact of this guidance.</t>
  </si>
  <si>
    <t>Fair Value Measurement</t>
  </si>
  <si>
    <t xml:space="preserve">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Acquisitions and Divestitures (Tables)</t>
  </si>
  <si>
    <t>Business Acquisition [Line Items]</t>
  </si>
  <si>
    <t>Business Acquisition, Pro Forma Information</t>
  </si>
  <si>
    <t>The unaudited consolidated pro forma results for the three months ended March 31, 2016 and 2015 are set forth in the table below (in thousands). These pro forma consolidated results combine the results of operations of the Company, Ctrack and FW as though Ctrack and FW had been acquired as of January 1, 2015 and include amortization charges for the acquired intangibles for both acquisitions and interest expense related to the Company’s borrowings to finance the Ctrack acquisition. The pro forma financial information is presented for informational purposes only and is not necessarily indicative of the results of operations that would have been achieved if the acquisition had taken place at the beginning of 2015. Three Months Ended 2016 2015 Net revenues $ 66,944 $ 75,921 Net loss $ (11,899 ) $ (11,008 )</t>
  </si>
  <si>
    <t>Feeney Wireless</t>
  </si>
  <si>
    <t>Schedule of Business Acquisitions, by Acquisition</t>
  </si>
  <si>
    <t>The fair value has been allocated based on the estimated fair values of assets acquired and liabilities assumed as follows (in thousands): March 27, 2015 Cash $ 205 Accounts receivable 3,331 Inventory 10,008 Property, plant and equipment 535 Intangible assets 18,880 Goodwill 3,949 Other assets 544 Accounts payable (7,494 ) Accrued and other liabilities (1,916 ) Deferred revenues (270 ) Note payable (2,575 ) Capital lease obligations (420 ) Net assets acquired $ 24,777 Set forth below is supplemental purchase consideration information related to the FW acquisition (in thousands): Cash payments $ 9,268 Future issuance of common stock 15,000 Other assumed liabilities 509 Total purchase price $ 24,777</t>
  </si>
  <si>
    <t>Schedule of Finite-Lived Intangible Assets Acquired as Part of Business Combination</t>
  </si>
  <si>
    <t xml:space="preserve">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t>
  </si>
  <si>
    <t>DigiCore</t>
  </si>
  <si>
    <t>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 Set forth below is supplemental purchase consideration information related to the Ctrack acquisition (in thousands): Cash payments $ 79,365 Fair value of replacement equity awards issued to Ctrack employees for precombination services 623 Total purchase price $ 79,988</t>
  </si>
  <si>
    <t xml:space="preserve">The following table sets forth the components of definite-lived intangible assets acquired in connection with the Ctrack acquisition (in thousands): Amount Assigned Amortization Period (in years) Developed technologies $ 10,170 6.0 Trade name 14,030 10.0 Customer relationships 4,070 5.0 Total intangible assets acquired $ 28,270 </t>
  </si>
  <si>
    <t>Balance Sheet Details (Tables)</t>
  </si>
  <si>
    <t>Summary of Inventories</t>
  </si>
  <si>
    <t>Inventories consist of the following (in thousands): March 31, 2016 December 31, Finished goods $ 41,506 $ 47,094 Raw materials and components 6,829 8,743 Total inventories $ 48,335 $ 55,837</t>
  </si>
  <si>
    <t>Summary of Accrued Expenses</t>
  </si>
  <si>
    <t>Accrued expenses and other current liabilities consist of the following (in thousands): March 31, 2016 December 31, Royalties $ 2,996 $ 2,740 Payroll and related expenses 5,653 4,406 Warranty obligations 989 932 Market development funds and price protection 2,635 2,805 Professional fees 3,168 1,060 Deferred revenue 1,306 1,836 Restructuring 955 1,044 Acquisition-related liabilities 7,912 5,274 Other 6,848 5,516 Total accrued expenses and other current liabilities $ 32,462 $ 25,613</t>
  </si>
  <si>
    <t>Summary of Accrued Warranty Obligations</t>
  </si>
  <si>
    <t>Accrued warranty obligations activity during the three months ended March 31, 2016 was as follows (in thousands): Warranty liability at December 31, 2015 $ 932 Additions charged to operations 350 Deductions from liability (293 ) Warranty liability at March 31, 2016 $ 989</t>
  </si>
  <si>
    <t>Fair Value Measurement of Assets and Liabilities (Tables)</t>
  </si>
  <si>
    <t>Summary of Company's Financial Instruments, Fair Value on a Recurring Basis</t>
  </si>
  <si>
    <t>The following table summarizes the Company’s financial instruments measured at fair value on a recurring basis in accordance with the authoritative guidance for fair value measurements as of March 31, 2016 (in thousands): Balance as of March 31, 2016 Level 1 Assets: Cash equivalents Money market funds $ 35 $ 35 Total cash equivalents 35 35 Short-term investments 1,100 1,100 Total assets at fair value $ 1,135 $ 1,135 The following table summarizes the Company’s financial instruments measured at fair value on a recurring basis in accordance with the authoritative guidance for fair value measurements as of December 31, 2015 (in thousands): Balance as of December 31, 2015 Level 1 Assets: Cash equivalents Money market funds $ 35 $ 35 Total cash equivalents 35 35 Short-term investments 1,267 1,267 Total assets at fair value $ 1,302 $ 1,302</t>
  </si>
  <si>
    <t>Debt (Tables)</t>
  </si>
  <si>
    <t>Convertible Debt</t>
  </si>
  <si>
    <t>The Convertible Notes consisted of the following at March 31, 2016 (in thousands): Liability component: Principal $ 120,000 Less: unamortized debt discount and debt issuance costs (35,427 ) Net carrying amount $ 84,573 Equity component $ 38,305</t>
  </si>
  <si>
    <t>Interest Income and Interest Expense Disclosure</t>
  </si>
  <si>
    <t>The following table sets forth total interest expense recognized related to the Convertible Notes during the three months ended March 31, 2016 (in thousands): Contractual interest expense $ 1,650 Amortization of debt discount 1,980 Amortization of debt issuance costs 132 Total interest expense $ 3,762</t>
  </si>
  <si>
    <t>Share-based Compensation (Tables)</t>
  </si>
  <si>
    <t>The Company included the following amounts for share-based compensation awards in the unaudited condensed consolidated statements of operations (in thousands): Three Months Ended 2016 2015 Cost of revenues $ 52 $ 21 Research and development 249 215 Sales and marketing 210 40 General and administrative 555 514 Total $ 1,066 $ 790</t>
  </si>
  <si>
    <t>Summary of Stock Option Activity</t>
  </si>
  <si>
    <t>The following table summarizes the Company’s stock option activity (in thousands): Outstanding — December 31, 2014 3,065 Granted 6,657 Exercised (273 ) Canceled (3,364 ) Outstanding — December 31, 2015 6,085 Granted 952 Exercised (1 ) Canceled (312 ) Outstanding — March 31, 2016 6,724 Exercisable — March 31, 2016 1,389</t>
  </si>
  <si>
    <t>Summary of Restricted Stock Unit Activity</t>
  </si>
  <si>
    <t>The following table summarizes the Company’s restricted stock unit (“RSU”) activity (in thousands): Non-vested at December 31, 2014 1,629 Granted 1,043 Vested (927 ) Forfeited (785 ) Non-vested at December 31, 2015 960 Granted 2,914 Vested (279 ) Forfeited (25 ) Non-vested at March 31, 2016 3,570</t>
  </si>
  <si>
    <t>Geographic Information and Concentrations of Risk (Tables)</t>
  </si>
  <si>
    <t>Schedule of Geographic Concentration of Net Revenues</t>
  </si>
  <si>
    <t>The following table details the Company’s concentration of net revenues by geographic region based on shipping destination: Three Months Ended 2016 2015 United States and Canada 76.8 % 96.1 % Latin America 0.2 3.2 Europe, Middle East, Africa and other 21.5 0.7 Asia and Australia 1.5 — 100.0 % 100.0 %</t>
  </si>
  <si>
    <t>Earnings Per Share (Tables)</t>
  </si>
  <si>
    <t>Schedule of Earnings Per Share, Basic and Diluted</t>
  </si>
  <si>
    <t>The calculation of basic and diluted EPS was as follows (in thousands, except per share data): Three Months Ended March 31, 2016 2015 Net loss attributable to Novatel Wireless, Inc. $ (11,904 ) $ (7,826 ) Weighted-average common shares outstanding 53,251 46,262 Basic and diluted net loss per share $ (0.22 ) $ (0.17 )</t>
  </si>
  <si>
    <t>Restructuring (Tables)</t>
  </si>
  <si>
    <t>Summary of Restructuring Liability</t>
  </si>
  <si>
    <t>The following table sets forth activity in the restructuring liability for the three months ended March 31, 2016 (in thousands): Balance at December 31, 2015 Costs Incurred Payments Non-cash Translation Adjustment Balance at March 31, 2016 Cumulative Costs Incurred to Date Total Expected Restructuring Costs 2013 Initiatives Employee Severance Costs $ — $ — $ — $ — $ — $ — $ 3,986 $ 3,986 Facility Exit Related Costs 72 — (19 ) — — 53 2,625 2,630 2015 Initiatives Employee Severance Costs 1,330 526 (865 ) — 16 1,007 4,117 4,117 Facility Exit Related Costs 328 96 (86 ) 159 — 497 477 500 Total $ 1,730 $ 622 $ (970 ) $ 159 $ 16 $ 1,557 $ 11,205 $ 11,233</t>
  </si>
  <si>
    <t>Basis of Presentation Narrative (Details)</t>
  </si>
  <si>
    <t>Mar. 31, 2016Segments</t>
  </si>
  <si>
    <t>Number of reportable segments</t>
  </si>
  <si>
    <t>Acquisitions and Divestitures - Narrative (Details) ZAR / shares in Units, $ in Thousands, shares in Millions</t>
  </si>
  <si>
    <t>Jan. 05, 2016installmentshares</t>
  </si>
  <si>
    <t>Oct. 05, 2015USD ($)</t>
  </si>
  <si>
    <t>Jun. 18, 2015ZARZAR / shares</t>
  </si>
  <si>
    <t>Mar. 27, 2015USD ($)</t>
  </si>
  <si>
    <t>Dec. 31, 2015USD ($)</t>
  </si>
  <si>
    <t>Apr. 11, 2016USD ($)</t>
  </si>
  <si>
    <t>Mar. 31, 2016USD ($)</t>
  </si>
  <si>
    <t>Acquisition-related liabilities</t>
  </si>
  <si>
    <t>Voting interests acquired</t>
  </si>
  <si>
    <t>100.00%</t>
  </si>
  <si>
    <t>Acquisition share price (ZAR per share) | ZAR / shares</t>
  </si>
  <si>
    <t>Cash payments</t>
  </si>
  <si>
    <t>Total purchase price</t>
  </si>
  <si>
    <t>Future issuance of common stock</t>
  </si>
  <si>
    <t>DigiCore | General and Administrative Expense</t>
  </si>
  <si>
    <t>Acquisition costs</t>
  </si>
  <si>
    <t>Escrow amount and certain other pre-closing adjustments</t>
  </si>
  <si>
    <t>Other assumed liabilities</t>
  </si>
  <si>
    <t>Maximum contingent earn-out</t>
  </si>
  <si>
    <t>Number of cash installment payments | installment</t>
  </si>
  <si>
    <t>Period for cash installments</t>
  </si>
  <si>
    <t>4 years</t>
  </si>
  <si>
    <t>Issued to former shareholders (shares) | shares</t>
  </si>
  <si>
    <t>Number of share installments | installment</t>
  </si>
  <si>
    <t>Period for share installments</t>
  </si>
  <si>
    <t>3 years</t>
  </si>
  <si>
    <t>Feeney Wireless | General and Administrative Expense</t>
  </si>
  <si>
    <t>Subsequent Event</t>
  </si>
  <si>
    <t>Initial purchase price, Divestiture</t>
  </si>
  <si>
    <t>Additional cash payment, Divestiture</t>
  </si>
  <si>
    <t>Scenario, Plan | DigiCore | Maximum</t>
  </si>
  <si>
    <t>Cash payments | ZAR</t>
  </si>
  <si>
    <t>Acquisitions - Consideration (Details) - USD ($) $ in Thousands</t>
  </si>
  <si>
    <t>Oct. 05, 2015</t>
  </si>
  <si>
    <t>Mar. 27, 2015</t>
  </si>
  <si>
    <t>Acquisitions - Allocation Table (Details) - USD ($) $ in Thousands</t>
  </si>
  <si>
    <t>Cash</t>
  </si>
  <si>
    <t>Inventory</t>
  </si>
  <si>
    <t>Property, plant and equipment</t>
  </si>
  <si>
    <t>Rental assets</t>
  </si>
  <si>
    <t>Intangible assets</t>
  </si>
  <si>
    <t>Bank facilities</t>
  </si>
  <si>
    <t>Accrued and other liabilities</t>
  </si>
  <si>
    <t>Net assets acquired</t>
  </si>
  <si>
    <t>Deferred revenues</t>
  </si>
  <si>
    <t>Note payable</t>
  </si>
  <si>
    <t>Capital lease obligations</t>
  </si>
  <si>
    <t>Acquisitions - Intangibles Table (Details) - USD ($) $ in Thousands</t>
  </si>
  <si>
    <t>Acquired Finite-Lived Intangible Assets [Line Items]</t>
  </si>
  <si>
    <t>Amount Assigned</t>
  </si>
  <si>
    <t>DigiCore | Developed technologies</t>
  </si>
  <si>
    <t>Amortization Period (in years)</t>
  </si>
  <si>
    <t>6 years</t>
  </si>
  <si>
    <t>DigiCore | Trademarks and Trade names</t>
  </si>
  <si>
    <t>10 years</t>
  </si>
  <si>
    <t>DigiCore | Customer relationships</t>
  </si>
  <si>
    <t>5 years</t>
  </si>
  <si>
    <t>Feeney Wireless | Developed technologies</t>
  </si>
  <si>
    <t>Feeney Wireless | Trademarks and Trade names</t>
  </si>
  <si>
    <t>Feeney Wireless | Customer relationships</t>
  </si>
  <si>
    <t>In-process research and development | Feeney Wireless</t>
  </si>
  <si>
    <t>In-process research and development</t>
  </si>
  <si>
    <t>Acquisitions - Pro Forma Table (Details) - USD ($) $ in Thousands</t>
  </si>
  <si>
    <t>Business Acquisition, Pro Forma Information, Nonrecurring Adjustment [Line Items]</t>
  </si>
  <si>
    <t>Net revenues</t>
  </si>
  <si>
    <t>Balance Sheet Details - Summary of Inventories (Detail) - USD ($) $ in Thousands</t>
  </si>
  <si>
    <t>Finished goods</t>
  </si>
  <si>
    <t>Raw materials and components</t>
  </si>
  <si>
    <t>Total inventories</t>
  </si>
  <si>
    <t>Balance Sheet Details - Summary of Accrued Expenses (Detail) - USD ($) $ in Thousands</t>
  </si>
  <si>
    <t>Royalties</t>
  </si>
  <si>
    <t>Payroll and related expenses</t>
  </si>
  <si>
    <t>Warranty obligations</t>
  </si>
  <si>
    <t>Market development funds and price protection</t>
  </si>
  <si>
    <t>Professional fees</t>
  </si>
  <si>
    <t>Deferred revenue</t>
  </si>
  <si>
    <t>Total accrued expenses and other current liabilities</t>
  </si>
  <si>
    <t>Balance Sheet Details - Summary of Accrued Warranty Obligations (Detail) $ in Thousands</t>
  </si>
  <si>
    <t>Movement in Standard Product Warranty Accrual [Roll Forward]</t>
  </si>
  <si>
    <t>Warranty liability at December 31, 2015</t>
  </si>
  <si>
    <t>Additions charged to operations</t>
  </si>
  <si>
    <t>Deductions from liability</t>
  </si>
  <si>
    <t>Warranty liability at March 31, 2016</t>
  </si>
  <si>
    <t>Fair Value Measurement of Assets and Liabilities - Summary of Company's Financial Instruments, Fair Value on a Recurring Basis (Detail) - USD ($) $ in Thousands</t>
  </si>
  <si>
    <t>Jun. 10, 2015</t>
  </si>
  <si>
    <t>Cash equivalents</t>
  </si>
  <si>
    <t>Principal</t>
  </si>
  <si>
    <t>Stated interest rate of debt issued</t>
  </si>
  <si>
    <t>5.50%</t>
  </si>
  <si>
    <t>Fair Value, Measurements, Recurring</t>
  </si>
  <si>
    <t>Assets, Fair Value Disclosure, Recurring</t>
  </si>
  <si>
    <t>Fair Value, Measurements, Recurring | Money market funds</t>
  </si>
  <si>
    <t>Fair Value, Measurements, Recurring | Short-term investments</t>
  </si>
  <si>
    <t>Fair Value, Measurements, Recurring | Level 1</t>
  </si>
  <si>
    <t>Fair Value, Measurements, Recurring | Level 1 | Money market funds</t>
  </si>
  <si>
    <t>Fair Value, Measurements, Recurring | Level 1 | Short-term investments</t>
  </si>
  <si>
    <t>Fair Value, Measurements, Nonrecurring</t>
  </si>
  <si>
    <t>Fair value of debt</t>
  </si>
  <si>
    <t>Debt - Narrative (Details) - USD ($)</t>
  </si>
  <si>
    <t>Oct. 31, 2014</t>
  </si>
  <si>
    <t>Nov. 17, 2015</t>
  </si>
  <si>
    <t>Debt Instrument [Line Items]</t>
  </si>
  <si>
    <t>Conversion price ($ per share)</t>
  </si>
  <si>
    <t>Term of debt instrument</t>
  </si>
  <si>
    <t>Debt issuance costs</t>
  </si>
  <si>
    <t>Long-term debt</t>
  </si>
  <si>
    <t>Effective interest rate</t>
  </si>
  <si>
    <t>17.79%</t>
  </si>
  <si>
    <t>Revolving Credit Facility</t>
  </si>
  <si>
    <t>Maximum amount of credit facility</t>
  </si>
  <si>
    <t>Outstanding borrowings under the credit facility</t>
  </si>
  <si>
    <t>Available borrowings</t>
  </si>
  <si>
    <t>Revolving Credit Facility | Minimum</t>
  </si>
  <si>
    <t>Margin on LIBOR rate</t>
  </si>
  <si>
    <t>3.00%</t>
  </si>
  <si>
    <t>Revolving Credit Facility | Maximum</t>
  </si>
  <si>
    <t>3.50%</t>
  </si>
  <si>
    <t>Letter of Credit</t>
  </si>
  <si>
    <t>Debt - Components (Details) - USD ($) $ in Thousands</t>
  </si>
  <si>
    <t>Equity component</t>
  </si>
  <si>
    <t>Less: unamortized debt discount and debt issuance costs</t>
  </si>
  <si>
    <t>Net carrying amount</t>
  </si>
  <si>
    <t>Debt - Interest Expense (Details) - Convertible Debt $ in Thousands</t>
  </si>
  <si>
    <t>Contractual interest expense</t>
  </si>
  <si>
    <t>Amortization of debt discount</t>
  </si>
  <si>
    <t>Amortization of debt issuance costs</t>
  </si>
  <si>
    <t>Total interest expense</t>
  </si>
  <si>
    <t>Share-based Compensation (Details) - USD ($) $ in Thousands</t>
  </si>
  <si>
    <t>Employee Service Share-based Compensation, Allocation of Recognized Period Costs [Line Items]</t>
  </si>
  <si>
    <t>Cost of net revenues</t>
  </si>
  <si>
    <t>Employee Stock Purchase Plans</t>
  </si>
  <si>
    <t>Share-based compensation attributable to the ESPP</t>
  </si>
  <si>
    <t>Share-based Compensation - Tables (Details) - shares shares in Thousands</t>
  </si>
  <si>
    <t>12 Months Ended</t>
  </si>
  <si>
    <t>Share-based Compensation Arrangement by Share-based Payment Award, Options, Outstanding [Roll Forward]</t>
  </si>
  <si>
    <t>Outstanding — beginning balance</t>
  </si>
  <si>
    <t>Granted</t>
  </si>
  <si>
    <t>Exercised</t>
  </si>
  <si>
    <t>Canceled</t>
  </si>
  <si>
    <t>Outstanding — ending balance</t>
  </si>
  <si>
    <t>Exercisable — March 31, 2016</t>
  </si>
  <si>
    <t>Restricted Stock Units</t>
  </si>
  <si>
    <t>Share-based Compensation Arrangement by Share-based Payment Award, Equity Instruments Other than Options, Nonvested, Number of Shares [Roll Forward]</t>
  </si>
  <si>
    <t>Non-vested — beginning balance</t>
  </si>
  <si>
    <t>Vested</t>
  </si>
  <si>
    <t>Forfeited</t>
  </si>
  <si>
    <t>Non-vested — ending balance</t>
  </si>
  <si>
    <t>Geographic Information and Concentrations of Risk - Schedule of Geographic Concentration of Net Revenues (Detail) - Net Revenues - Geographic Concentration</t>
  </si>
  <si>
    <t>Revenues from External Customers and Long-Lived Assets [Line Items]</t>
  </si>
  <si>
    <t>Concentration percentage</t>
  </si>
  <si>
    <t>United States and Canada</t>
  </si>
  <si>
    <t>76.80%</t>
  </si>
  <si>
    <t>96.10%</t>
  </si>
  <si>
    <t>Latin America</t>
  </si>
  <si>
    <t>0.20%</t>
  </si>
  <si>
    <t>3.20%</t>
  </si>
  <si>
    <t>Europe, Middle East, Africa and other</t>
  </si>
  <si>
    <t>21.50%</t>
  </si>
  <si>
    <t>0.70%</t>
  </si>
  <si>
    <t>Asia and Australia</t>
  </si>
  <si>
    <t>1.50%</t>
  </si>
  <si>
    <t>0.00%</t>
  </si>
  <si>
    <t>Geographic Information and Concentrations of Risk - Additional Information (Detail)</t>
  </si>
  <si>
    <t>Net Revenues | Customer Concentration | Customer One</t>
  </si>
  <si>
    <t>Segment Reporting Information [Line Items]</t>
  </si>
  <si>
    <t>52.70%</t>
  </si>
  <si>
    <t>47.50%</t>
  </si>
  <si>
    <t>Earnings Per Share - Narrative (Detail) - shares</t>
  </si>
  <si>
    <t>Anti-dilutive shares</t>
  </si>
  <si>
    <t>Earnings Per Share - Earnings Per Basic and Diluted Share Table (Details) - USD ($) $ / shares in Units, shares in Thousands, $ in Thousands</t>
  </si>
  <si>
    <t>Numerator</t>
  </si>
  <si>
    <t>Denominator</t>
  </si>
  <si>
    <t>Weighted-average common shares outstanding (in shares)</t>
  </si>
  <si>
    <t>Basic and diluted net loss per share (dollars per share)</t>
  </si>
  <si>
    <t>Income Taxes - Additional Information (Detail) - USD ($) $ in Millions</t>
  </si>
  <si>
    <t>Effective tax rate</t>
  </si>
  <si>
    <t>2.90%</t>
  </si>
  <si>
    <t>0.30%</t>
  </si>
  <si>
    <t>Change in valuation allowance</t>
  </si>
  <si>
    <t>Restructuring - Additional Information (Detail) - USD ($) $ in Thousands</t>
  </si>
  <si>
    <t>Restructuring reserve, current</t>
  </si>
  <si>
    <t>Restructuring reserve, noncurrent</t>
  </si>
  <si>
    <t>Restructuring - Summary of Restructuring Liability (Detail) $ in Thousands</t>
  </si>
  <si>
    <t>Restructuring Reserve [Roll Forward]</t>
  </si>
  <si>
    <t>Balance at December 31, 2015</t>
  </si>
  <si>
    <t>Costs Incurred</t>
  </si>
  <si>
    <t>Payments</t>
  </si>
  <si>
    <t>Non-cash</t>
  </si>
  <si>
    <t>Translation Adjustment</t>
  </si>
  <si>
    <t>Balance at March 31, 2016</t>
  </si>
  <si>
    <t>Cumulative Costs Incurred to Date</t>
  </si>
  <si>
    <t>Total Expected Restructuring Costs</t>
  </si>
  <si>
    <t>2013 Initiatives | Employee Severance Costs</t>
  </si>
  <si>
    <t>2013 Initiatives | Facility Exit Related Costs</t>
  </si>
  <si>
    <t>2015 Initiatives | Employee Severance Costs</t>
  </si>
  <si>
    <t>2015 Initiatives | Facility Exit Related Cos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ZAR &quot;#,##0.00_);_(&quot;ZAR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22652</v>
      </c>
    </row>
    <row spans="1:3" r="12">
      <c t="s" s="4" r="A12">
        <v>19</v>
      </c>
      <c t="s" s="4" r="B12">
        <v>20</v>
      </c>
    </row>
    <row spans="1:3" r="13">
      <c t="s" s="4" r="A13">
        <v>21</v>
      </c>
      <c t="s" s="4" r="B13">
        <v>22</v>
      </c>
    </row>
    <row spans="1:3" r="14">
      <c t="s" s="4" r="A14">
        <v>23</v>
      </c>
      <c t="n" s="6" r="C14">
        <v>53403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v>
      </c>
      <c t="s" s="2" r="B1">
        <v>1</v>
      </c>
    </row>
    <row spans="1:2" r="2">
      <c t="s" s="2" r="B2">
        <v>2</v>
      </c>
    </row>
    <row spans="1:2" r="3">
      <c t="s" s="3" r="A3">
        <v>171</v>
      </c>
    </row>
    <row spans="1:2" r="4">
      <c t="s" s="4" r="A4">
        <v>5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45</v>
      </c>
    </row>
    <row spans="1:2" r="4">
      <c t="s" s="4" r="A4">
        <v>144</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261</v>
      </c>
      <c t="n" s="7" r="C3">
        <v>12570</v>
      </c>
    </row>
    <row spans="1:3" r="4">
      <c t="s" s="4" r="A4">
        <v>28</v>
      </c>
      <c t="n" s="6" r="B4">
        <v>34813</v>
      </c>
      <c t="n" s="6" r="C4">
        <v>35263</v>
      </c>
    </row>
    <row spans="1:3" r="5">
      <c t="s" s="4" r="A5">
        <v>29</v>
      </c>
      <c t="n" s="6" r="B5">
        <v>1100</v>
      </c>
      <c t="n" s="6" r="C5">
        <v>1267</v>
      </c>
    </row>
    <row spans="1:3" r="6">
      <c t="s" s="4" r="A6">
        <v>30</v>
      </c>
      <c t="n" s="6" r="B6">
        <v>48335</v>
      </c>
      <c t="n" s="6" r="C6">
        <v>55837</v>
      </c>
    </row>
    <row spans="1:3" r="7">
      <c t="s" s="4" r="A7">
        <v>31</v>
      </c>
      <c t="n" s="6" r="B7">
        <v>7141</v>
      </c>
      <c t="n" s="6" r="C7">
        <v>6039</v>
      </c>
    </row>
    <row spans="1:3" r="8">
      <c t="s" s="4" r="A8">
        <v>32</v>
      </c>
      <c t="n" s="6" r="B8">
        <v>99650</v>
      </c>
      <c t="n" s="6" r="C8">
        <v>110976</v>
      </c>
    </row>
    <row spans="1:3" r="9">
      <c t="s" s="4" r="A9">
        <v>33</v>
      </c>
      <c t="n" s="6" r="B9">
        <v>8543</v>
      </c>
      <c t="n" s="6" r="C9">
        <v>8812</v>
      </c>
    </row>
    <row spans="1:3" r="10">
      <c t="s" s="4" r="A10">
        <v>34</v>
      </c>
      <c t="n" s="6" r="B10">
        <v>6318</v>
      </c>
      <c t="n" s="6" r="C10">
        <v>6155</v>
      </c>
    </row>
    <row spans="1:3" r="11">
      <c t="s" s="4" r="A11">
        <v>35</v>
      </c>
      <c t="n" s="6" r="B11">
        <v>43383</v>
      </c>
      <c t="n" s="6" r="C11">
        <v>43089</v>
      </c>
    </row>
    <row spans="1:3" r="12">
      <c t="s" s="4" r="A12">
        <v>36</v>
      </c>
      <c t="n" s="6" r="B12">
        <v>30947</v>
      </c>
      <c t="n" s="6" r="C12">
        <v>29520</v>
      </c>
    </row>
    <row spans="1:3" r="13">
      <c t="s" s="4" r="A13">
        <v>37</v>
      </c>
      <c t="n" s="6" r="B13">
        <v>21</v>
      </c>
      <c t="n" s="6" r="C13">
        <v>201</v>
      </c>
    </row>
    <row spans="1:3" r="14">
      <c t="s" s="4" r="A14">
        <v>38</v>
      </c>
      <c t="n" s="6" r="B14">
        <v>188862</v>
      </c>
      <c t="n" s="6" r="C14">
        <v>198753</v>
      </c>
    </row>
    <row spans="1:3" r="15">
      <c t="s" s="3" r="A15">
        <v>39</v>
      </c>
    </row>
    <row spans="1:3" r="16">
      <c t="s" s="4" r="A16">
        <v>40</v>
      </c>
      <c t="n" s="6" r="B16">
        <v>25851</v>
      </c>
      <c t="n" s="6" r="C16">
        <v>35286</v>
      </c>
    </row>
    <row spans="1:3" r="17">
      <c t="s" s="4" r="A17">
        <v>41</v>
      </c>
      <c t="n" s="6" r="B17">
        <v>32462</v>
      </c>
      <c t="n" s="6" r="C17">
        <v>25613</v>
      </c>
    </row>
    <row spans="1:3" r="18">
      <c t="s" s="4" r="A18">
        <v>42</v>
      </c>
      <c t="n" s="6" r="B18">
        <v>3305</v>
      </c>
      <c t="n" s="6" r="C18">
        <v>3313</v>
      </c>
    </row>
    <row spans="1:3" r="19">
      <c t="s" s="4" r="A19">
        <v>43</v>
      </c>
      <c t="n" s="6" r="B19">
        <v>61618</v>
      </c>
      <c t="n" s="6" r="C19">
        <v>64212</v>
      </c>
    </row>
    <row spans="1:3" r="20">
      <c t="s" s="3" r="A20">
        <v>44</v>
      </c>
    </row>
    <row spans="1:3" r="21">
      <c t="s" s="4" r="A21">
        <v>45</v>
      </c>
      <c t="n" s="6" r="B21">
        <v>84573</v>
      </c>
      <c t="n" s="6" r="C21">
        <v>82461</v>
      </c>
    </row>
    <row spans="1:3" r="22">
      <c t="s" s="4" r="A22">
        <v>46</v>
      </c>
      <c t="n" s="6" r="B22">
        <v>3400</v>
      </c>
      <c t="n" s="6" r="C22">
        <v>0</v>
      </c>
    </row>
    <row spans="1:3" r="23">
      <c t="s" s="4" r="A23">
        <v>47</v>
      </c>
      <c t="n" s="6" r="B23">
        <v>3563</v>
      </c>
      <c t="n" s="6" r="C23">
        <v>3475</v>
      </c>
    </row>
    <row spans="1:3" r="24">
      <c t="s" s="4" r="A24">
        <v>48</v>
      </c>
      <c t="n" s="6" r="B24">
        <v>13792</v>
      </c>
      <c t="n" s="6" r="C24">
        <v>18142</v>
      </c>
    </row>
    <row spans="1:3" r="25">
      <c t="s" s="4" r="A25">
        <v>49</v>
      </c>
      <c t="n" s="7" r="B25">
        <v>166946</v>
      </c>
      <c t="n" s="7" r="C25">
        <v>168290</v>
      </c>
    </row>
    <row spans="1:3" r="26">
      <c t="s" s="4" r="A26">
        <v>50</v>
      </c>
      <c t="s" s="4" r="B26">
        <v>51</v>
      </c>
      <c t="s" s="4" r="C26">
        <v>51</v>
      </c>
    </row>
    <row spans="1:3" r="27">
      <c t="s" s="3" r="A27">
        <v>52</v>
      </c>
    </row>
    <row spans="1:3" r="28">
      <c t="s" s="4" r="A28">
        <v>53</v>
      </c>
      <c t="n" s="7" r="B28">
        <v>0</v>
      </c>
      <c t="n" s="7" r="C28">
        <v>0</v>
      </c>
    </row>
    <row spans="1:3" r="29">
      <c t="s" s="4" r="A29">
        <v>54</v>
      </c>
      <c t="n" s="6" r="B29">
        <v>53</v>
      </c>
      <c t="n" s="6" r="C29">
        <v>53</v>
      </c>
    </row>
    <row spans="1:3" r="30">
      <c t="s" s="4" r="A30">
        <v>55</v>
      </c>
      <c t="n" s="6" r="B30">
        <v>503395</v>
      </c>
      <c t="n" s="6" r="C30">
        <v>502337</v>
      </c>
    </row>
    <row spans="1:3" r="31">
      <c t="s" s="4" r="A31">
        <v>56</v>
      </c>
      <c t="n" s="6" r="B31">
        <v>-6229</v>
      </c>
      <c t="n" s="6" r="C31">
        <v>-8507</v>
      </c>
    </row>
    <row spans="1:3" r="32">
      <c t="s" s="4" r="A32">
        <v>57</v>
      </c>
      <c t="n" s="6" r="B32">
        <v>-475353</v>
      </c>
      <c t="n" s="6" r="C32">
        <v>-463451</v>
      </c>
    </row>
    <row spans="1:3" r="33">
      <c t="s" s="4" r="A33">
        <v>58</v>
      </c>
      <c t="n" s="6" r="B33">
        <v>21866</v>
      </c>
      <c t="n" s="6" r="C33">
        <v>30432</v>
      </c>
    </row>
    <row spans="1:3" r="34">
      <c t="s" s="4" r="A34">
        <v>59</v>
      </c>
      <c t="n" s="6" r="B34">
        <v>50</v>
      </c>
      <c t="n" s="6" r="C34">
        <v>31</v>
      </c>
    </row>
    <row spans="1:3" r="35">
      <c t="s" s="4" r="A35">
        <v>60</v>
      </c>
      <c t="n" s="6" r="B35">
        <v>21916</v>
      </c>
      <c t="n" s="6" r="C35">
        <v>30463</v>
      </c>
    </row>
    <row spans="1:3" r="36">
      <c t="s" s="4" r="A36">
        <v>61</v>
      </c>
      <c t="n" s="7" r="B36">
        <v>188862</v>
      </c>
      <c t="n" s="7" r="C36">
        <v>198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3</v>
      </c>
      <c t="s" s="4" r="B4">
        <v>194</v>
      </c>
    </row>
    <row spans="1:2" r="5">
      <c t="s" s="4" r="A5">
        <v>195</v>
      </c>
    </row>
    <row spans="1:2" r="6">
      <c t="s" s="3" r="A6">
        <v>192</v>
      </c>
    </row>
    <row spans="1:2" r="7">
      <c t="s" s="4" r="A7">
        <v>196</v>
      </c>
      <c t="s" s="4" r="B7">
        <v>197</v>
      </c>
    </row>
    <row spans="1:2" r="8">
      <c t="s" s="4" r="A8">
        <v>198</v>
      </c>
      <c t="s" s="4" r="B8">
        <v>199</v>
      </c>
    </row>
    <row spans="1:2" r="9">
      <c t="s" s="4" r="A9">
        <v>200</v>
      </c>
    </row>
    <row spans="1:2" r="10">
      <c t="s" s="3" r="A10">
        <v>192</v>
      </c>
    </row>
    <row spans="1:2" r="11">
      <c t="s" s="4" r="A11">
        <v>196</v>
      </c>
      <c t="s" s="4" r="B11">
        <v>201</v>
      </c>
    </row>
    <row spans="1:2" r="12">
      <c t="s" s="4" r="A12">
        <v>198</v>
      </c>
      <c t="s" s="4" r="B12">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1</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157</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160</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63</v>
      </c>
    </row>
    <row spans="1:2" r="4">
      <c t="s" s="4" r="A4">
        <v>162</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4</v>
      </c>
      <c t="s" s="2" r="B1">
        <v>1</v>
      </c>
    </row>
    <row spans="1:2" r="2">
      <c t="s" s="2" r="B2">
        <v>2</v>
      </c>
    </row>
    <row spans="1:2" r="3">
      <c t="s" s="3" r="A3">
        <v>166</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169</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177</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233</v>
      </c>
      <c t="s" s="2" r="B1">
        <v>1</v>
      </c>
    </row>
    <row spans="1:2" r="2">
      <c t="s" s="2" r="B2">
        <v>234</v>
      </c>
    </row>
    <row spans="1:2" r="3">
      <c t="s" s="3" r="A3">
        <v>151</v>
      </c>
    </row>
    <row spans="1:2" r="4">
      <c t="s" s="4" r="A4">
        <v>235</v>
      </c>
      <c t="n" s="6" r="B4">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9"/>
    <col customWidth="1" max="5" min="5" width="21"/>
    <col customWidth="1" max="6" min="6" width="21"/>
    <col customWidth="1" max="7" min="7" width="21"/>
    <col customWidth="1" max="8" min="8" width="21"/>
    <col customWidth="1" max="9" min="9" width="21"/>
  </cols>
  <sheetData>
    <row spans="1:9" r="1">
      <c t="s" s="1" r="A1">
        <v>236</v>
      </c>
      <c t="s" s="2" r="B1">
        <v>237</v>
      </c>
      <c t="s" s="2" r="C1">
        <v>238</v>
      </c>
      <c t="s" s="2" r="D1">
        <v>239</v>
      </c>
      <c t="s" s="2" r="E1">
        <v>240</v>
      </c>
      <c t="s" s="2" r="F1">
        <v>241</v>
      </c>
      <c t="s" s="2" r="G1">
        <v>241</v>
      </c>
      <c t="s" s="2" r="H1">
        <v>242</v>
      </c>
      <c t="s" s="2" r="I1">
        <v>243</v>
      </c>
    </row>
    <row spans="1:9" r="2">
      <c t="s" s="3" r="A2">
        <v>192</v>
      </c>
    </row>
    <row spans="1:9" r="3">
      <c t="s" s="4" r="A3">
        <v>244</v>
      </c>
      <c t="n" s="7" r="F3">
        <v>5274</v>
      </c>
      <c t="n" s="7" r="G3">
        <v>5274</v>
      </c>
      <c t="n" s="7" r="I3">
        <v>7912</v>
      </c>
    </row>
    <row spans="1:9" r="4">
      <c t="s" s="4" r="A4">
        <v>200</v>
      </c>
    </row>
    <row spans="1:9" r="5">
      <c t="s" s="3" r="A5">
        <v>192</v>
      </c>
    </row>
    <row spans="1:9" r="6">
      <c t="s" s="4" r="A6">
        <v>245</v>
      </c>
      <c t="s" s="4" r="D6">
        <v>246</v>
      </c>
    </row>
    <row spans="1:9" r="7">
      <c t="s" s="4" r="A7">
        <v>247</v>
      </c>
      <c t="n" s="10" r="D7">
        <v>4.4</v>
      </c>
    </row>
    <row spans="1:9" r="8">
      <c t="s" s="4" r="A8">
        <v>248</v>
      </c>
      <c t="n" s="6" r="F8">
        <v>79365</v>
      </c>
    </row>
    <row spans="1:9" r="9">
      <c t="s" s="4" r="A9">
        <v>249</v>
      </c>
      <c t="n" s="7" r="C9">
        <v>80000</v>
      </c>
      <c t="n" s="6" r="F9">
        <v>79988</v>
      </c>
    </row>
    <row spans="1:9" r="10">
      <c t="s" s="4" r="A10">
        <v>250</v>
      </c>
      <c t="n" s="6" r="F10">
        <v>623</v>
      </c>
    </row>
    <row spans="1:9" r="11">
      <c t="s" s="4" r="A11">
        <v>251</v>
      </c>
    </row>
    <row spans="1:9" r="12">
      <c t="s" s="3" r="A12">
        <v>192</v>
      </c>
    </row>
    <row spans="1:9" r="13">
      <c t="s" s="4" r="A13">
        <v>252</v>
      </c>
      <c t="n" s="6" r="G13">
        <v>1700</v>
      </c>
    </row>
    <row spans="1:9" r="14">
      <c t="s" s="4" r="A14">
        <v>195</v>
      </c>
    </row>
    <row spans="1:9" r="15">
      <c t="s" s="3" r="A15">
        <v>192</v>
      </c>
    </row>
    <row spans="1:9" r="16">
      <c t="s" s="4" r="A16">
        <v>248</v>
      </c>
      <c t="n" s="7" r="E16">
        <v>9300</v>
      </c>
      <c t="n" s="6" r="G16">
        <v>9268</v>
      </c>
    </row>
    <row spans="1:9" r="17">
      <c t="s" s="4" r="A17">
        <v>249</v>
      </c>
      <c t="n" s="6" r="E17">
        <v>24800</v>
      </c>
      <c t="n" s="6" r="G17">
        <v>24777</v>
      </c>
    </row>
    <row spans="1:9" r="18">
      <c t="s" s="4" r="A18">
        <v>253</v>
      </c>
      <c t="n" s="6" r="E18">
        <v>1500</v>
      </c>
    </row>
    <row spans="1:9" r="19">
      <c t="s" s="4" r="A19">
        <v>254</v>
      </c>
      <c t="n" s="6" r="E19">
        <v>500</v>
      </c>
      <c t="n" s="6" r="G19">
        <v>509</v>
      </c>
    </row>
    <row spans="1:9" r="20">
      <c t="s" s="4" r="A20">
        <v>250</v>
      </c>
      <c t="n" s="6" r="E20">
        <v>15000</v>
      </c>
      <c t="n" s="6" r="G20">
        <v>15000</v>
      </c>
    </row>
    <row spans="1:9" r="21">
      <c t="s" s="4" r="A21">
        <v>255</v>
      </c>
      <c t="n" s="7" r="E21">
        <v>25000</v>
      </c>
    </row>
    <row spans="1:9" r="22">
      <c t="s" s="4" r="A22">
        <v>244</v>
      </c>
      <c t="n" s="7" r="F22">
        <v>6100</v>
      </c>
      <c t="n" s="6" r="G22">
        <v>6100</v>
      </c>
    </row>
    <row spans="1:9" r="23">
      <c t="s" s="4" r="A23">
        <v>256</v>
      </c>
      <c t="n" s="6" r="B23">
        <v>5</v>
      </c>
    </row>
    <row spans="1:9" r="24">
      <c t="s" s="4" r="A24">
        <v>257</v>
      </c>
      <c t="s" s="4" r="B24">
        <v>258</v>
      </c>
    </row>
    <row spans="1:9" r="25">
      <c t="s" s="4" r="A25">
        <v>259</v>
      </c>
      <c t="n" s="11" r="B25">
        <v>2.9</v>
      </c>
    </row>
    <row spans="1:9" r="26">
      <c t="s" s="4" r="A26">
        <v>260</v>
      </c>
      <c t="n" s="6" r="B26">
        <v>3</v>
      </c>
    </row>
    <row spans="1:9" r="27">
      <c t="s" s="4" r="A27">
        <v>261</v>
      </c>
      <c t="s" s="4" r="B27">
        <v>262</v>
      </c>
    </row>
    <row spans="1:9" r="28">
      <c t="s" s="4" r="A28">
        <v>263</v>
      </c>
    </row>
    <row spans="1:9" r="29">
      <c t="s" s="3" r="A29">
        <v>192</v>
      </c>
    </row>
    <row spans="1:9" r="30">
      <c t="s" s="4" r="A30">
        <v>252</v>
      </c>
      <c t="n" s="7" r="G30">
        <v>900</v>
      </c>
    </row>
    <row spans="1:9" r="31">
      <c t="s" s="4" r="A31">
        <v>264</v>
      </c>
    </row>
    <row spans="1:9" r="32">
      <c t="s" s="3" r="A32">
        <v>192</v>
      </c>
    </row>
    <row spans="1:9" r="33">
      <c t="s" s="4" r="A33">
        <v>265</v>
      </c>
      <c t="n" s="7" r="H33">
        <v>11000</v>
      </c>
    </row>
    <row spans="1:9" r="34">
      <c t="s" s="4" r="A34">
        <v>266</v>
      </c>
      <c t="n" s="7" r="H34">
        <v>3800</v>
      </c>
    </row>
    <row spans="1:9" r="35">
      <c t="s" s="4" r="A35">
        <v>267</v>
      </c>
    </row>
    <row spans="1:9" r="36">
      <c t="s" s="3" r="A36">
        <v>192</v>
      </c>
    </row>
    <row spans="1:9" r="37">
      <c t="s" s="4" r="A37">
        <v>268</v>
      </c>
      <c t="n" s="10" r="D37">
        <v>109422336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539</v>
      </c>
      <c t="n" s="7" r="C3">
        <v>601</v>
      </c>
    </row>
    <row spans="1:3" r="4">
      <c t="s" s="4" r="A4">
        <v>65</v>
      </c>
      <c t="n" s="6" r="B4">
        <v>63556</v>
      </c>
      <c t="n" s="6" r="C4">
        <v>62832</v>
      </c>
    </row>
    <row spans="1:3" r="5">
      <c t="s" s="4" r="A5">
        <v>66</v>
      </c>
      <c t="n" s="7" r="B5">
        <v>18875</v>
      </c>
      <c t="n" s="7" r="C5">
        <v>17380</v>
      </c>
    </row>
    <row spans="1:3" r="6">
      <c t="s" s="4" r="A6">
        <v>67</v>
      </c>
      <c t="n" s="8" r="B6">
        <v>0.001</v>
      </c>
      <c t="n" s="8" r="C6">
        <v>0.001</v>
      </c>
    </row>
    <row spans="1:3" r="7">
      <c t="s" s="4" r="A7">
        <v>68</v>
      </c>
      <c t="n" s="6" r="B7">
        <v>2000</v>
      </c>
      <c t="n" s="6" r="C7">
        <v>2000</v>
      </c>
    </row>
    <row spans="1:3" r="8">
      <c t="s" s="4" r="A8">
        <v>69</v>
      </c>
      <c t="n" s="6" r="B8">
        <v>0</v>
      </c>
      <c t="n" s="6" r="C8">
        <v>0</v>
      </c>
    </row>
    <row spans="1:3" r="9">
      <c t="s" s="4" r="A9">
        <v>70</v>
      </c>
      <c t="n" s="8" r="B9">
        <v>0.001</v>
      </c>
      <c t="n" s="8" r="C9">
        <v>0.001</v>
      </c>
    </row>
    <row spans="1:3" r="10">
      <c t="s" s="4" r="A10">
        <v>71</v>
      </c>
      <c t="n" s="6" r="B10">
        <v>150000</v>
      </c>
      <c t="n" s="6" r="C10">
        <v>150000</v>
      </c>
    </row>
    <row spans="1:3" r="11">
      <c t="s" s="4" r="A11">
        <v>72</v>
      </c>
      <c t="n" s="6" r="B11">
        <v>53379</v>
      </c>
      <c t="n" s="6" r="C11">
        <v>53165</v>
      </c>
    </row>
    <row spans="1:3" r="12">
      <c t="s" s="4" r="A12">
        <v>73</v>
      </c>
      <c t="n" s="6" r="B12">
        <v>53379</v>
      </c>
      <c t="n" s="6" r="C12">
        <v>53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269</v>
      </c>
      <c t="s" s="2" r="B1">
        <v>270</v>
      </c>
      <c t="s" s="2" r="C1">
        <v>271</v>
      </c>
      <c t="s" s="2" r="D1">
        <v>25</v>
      </c>
      <c t="s" s="2" r="E1">
        <v>25</v>
      </c>
    </row>
    <row spans="1:5" r="2">
      <c t="s" s="4" r="A2">
        <v>200</v>
      </c>
    </row>
    <row spans="1:5" r="3">
      <c t="s" s="3" r="A3">
        <v>192</v>
      </c>
    </row>
    <row spans="1:5" r="4">
      <c t="s" s="4" r="A4">
        <v>248</v>
      </c>
      <c t="n" s="7" r="D4">
        <v>79365</v>
      </c>
    </row>
    <row spans="1:5" r="5">
      <c t="s" s="4" r="A5">
        <v>250</v>
      </c>
      <c t="n" s="6" r="D5">
        <v>623</v>
      </c>
    </row>
    <row spans="1:5" r="6">
      <c t="s" s="4" r="A6">
        <v>249</v>
      </c>
      <c t="n" s="7" r="B6">
        <v>80000</v>
      </c>
      <c t="n" s="7" r="D6">
        <v>79988</v>
      </c>
    </row>
    <row spans="1:5" r="7">
      <c t="s" s="4" r="A7">
        <v>195</v>
      </c>
    </row>
    <row spans="1:5" r="8">
      <c t="s" s="3" r="A8">
        <v>192</v>
      </c>
    </row>
    <row spans="1:5" r="9">
      <c t="s" s="4" r="A9">
        <v>248</v>
      </c>
      <c t="n" s="7" r="C9">
        <v>9300</v>
      </c>
      <c t="n" s="7" r="E9">
        <v>9268</v>
      </c>
    </row>
    <row spans="1:5" r="10">
      <c t="s" s="4" r="A10">
        <v>250</v>
      </c>
      <c t="n" s="6" r="C10">
        <v>15000</v>
      </c>
      <c t="n" s="6" r="E10">
        <v>15000</v>
      </c>
    </row>
    <row spans="1:5" r="11">
      <c t="s" s="4" r="A11">
        <v>254</v>
      </c>
      <c t="n" s="6" r="C11">
        <v>500</v>
      </c>
      <c t="n" s="6" r="E11">
        <v>509</v>
      </c>
    </row>
    <row spans="1:5" r="12">
      <c t="s" s="4" r="A12">
        <v>249</v>
      </c>
      <c t="n" s="7" r="C12">
        <v>24800</v>
      </c>
      <c t="n" s="7" r="E12">
        <v>247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272</v>
      </c>
      <c t="s" s="2" r="B1">
        <v>2</v>
      </c>
      <c t="s" s="2" r="C1">
        <v>25</v>
      </c>
      <c t="s" s="2" r="D1">
        <v>270</v>
      </c>
      <c t="s" s="2" r="E1">
        <v>271</v>
      </c>
    </row>
    <row spans="1:5" r="2">
      <c t="s" s="3" r="A2">
        <v>192</v>
      </c>
    </row>
    <row spans="1:5" r="3">
      <c t="s" s="4" r="A3">
        <v>36</v>
      </c>
      <c t="n" s="7" r="B3">
        <v>30947</v>
      </c>
      <c t="n" s="7" r="C3">
        <v>29520</v>
      </c>
    </row>
    <row spans="1:5" r="4">
      <c t="s" s="4" r="A4">
        <v>200</v>
      </c>
    </row>
    <row spans="1:5" r="5">
      <c t="s" s="3" r="A5">
        <v>192</v>
      </c>
    </row>
    <row spans="1:5" r="6">
      <c t="s" s="4" r="A6">
        <v>273</v>
      </c>
      <c t="n" s="7" r="D6">
        <v>2437</v>
      </c>
    </row>
    <row spans="1:5" r="7">
      <c t="s" s="4" r="A7">
        <v>118</v>
      </c>
      <c t="n" s="6" r="D7">
        <v>15052</v>
      </c>
    </row>
    <row spans="1:5" r="8">
      <c t="s" s="4" r="A8">
        <v>274</v>
      </c>
      <c t="n" s="6" r="D8">
        <v>11361</v>
      </c>
    </row>
    <row spans="1:5" r="9">
      <c t="s" s="4" r="A9">
        <v>275</v>
      </c>
      <c t="n" s="6" r="D9">
        <v>5924</v>
      </c>
    </row>
    <row spans="1:5" r="10">
      <c t="s" s="4" r="A10">
        <v>276</v>
      </c>
      <c t="n" s="6" r="D10">
        <v>6603</v>
      </c>
    </row>
    <row spans="1:5" r="11">
      <c t="s" s="4" r="A11">
        <v>277</v>
      </c>
      <c t="n" s="6" r="D11">
        <v>28270</v>
      </c>
    </row>
    <row spans="1:5" r="12">
      <c t="s" s="4" r="A12">
        <v>36</v>
      </c>
      <c t="n" s="6" r="D12">
        <v>29273</v>
      </c>
    </row>
    <row spans="1:5" r="13">
      <c t="s" s="4" r="A13">
        <v>37</v>
      </c>
      <c t="n" s="6" r="D13">
        <v>5695</v>
      </c>
    </row>
    <row spans="1:5" r="14">
      <c t="s" s="4" r="A14">
        <v>278</v>
      </c>
      <c t="n" s="6" r="D14">
        <v>-2124</v>
      </c>
    </row>
    <row spans="1:5" r="15">
      <c t="s" s="4" r="A15">
        <v>40</v>
      </c>
      <c t="n" s="6" r="D15">
        <v>-7446</v>
      </c>
    </row>
    <row spans="1:5" r="16">
      <c t="s" s="4" r="A16">
        <v>279</v>
      </c>
      <c t="n" s="6" r="D16">
        <v>-15018</v>
      </c>
    </row>
    <row spans="1:5" r="17">
      <c t="s" s="4" r="A17">
        <v>59</v>
      </c>
      <c t="n" s="6" r="D17">
        <v>-39</v>
      </c>
    </row>
    <row spans="1:5" r="18">
      <c t="s" s="4" r="A18">
        <v>280</v>
      </c>
      <c t="n" s="7" r="D18">
        <v>79988</v>
      </c>
    </row>
    <row spans="1:5" r="19">
      <c t="s" s="4" r="A19">
        <v>195</v>
      </c>
    </row>
    <row spans="1:5" r="20">
      <c t="s" s="3" r="A20">
        <v>192</v>
      </c>
    </row>
    <row spans="1:5" r="21">
      <c t="s" s="4" r="A21">
        <v>273</v>
      </c>
      <c t="n" s="7" r="E21">
        <v>205</v>
      </c>
    </row>
    <row spans="1:5" r="22">
      <c t="s" s="4" r="A22">
        <v>118</v>
      </c>
      <c t="n" s="6" r="E22">
        <v>3331</v>
      </c>
    </row>
    <row spans="1:5" r="23">
      <c t="s" s="4" r="A23">
        <v>274</v>
      </c>
      <c t="n" s="6" r="E23">
        <v>10008</v>
      </c>
    </row>
    <row spans="1:5" r="24">
      <c t="s" s="4" r="A24">
        <v>275</v>
      </c>
      <c t="n" s="6" r="E24">
        <v>535</v>
      </c>
    </row>
    <row spans="1:5" r="25">
      <c t="s" s="4" r="A25">
        <v>277</v>
      </c>
      <c t="n" s="6" r="E25">
        <v>18880</v>
      </c>
    </row>
    <row spans="1:5" r="26">
      <c t="s" s="4" r="A26">
        <v>36</v>
      </c>
      <c t="n" s="6" r="E26">
        <v>3949</v>
      </c>
    </row>
    <row spans="1:5" r="27">
      <c t="s" s="4" r="A27">
        <v>37</v>
      </c>
      <c t="n" s="6" r="E27">
        <v>544</v>
      </c>
    </row>
    <row spans="1:5" r="28">
      <c t="s" s="4" r="A28">
        <v>40</v>
      </c>
      <c t="n" s="6" r="E28">
        <v>-7494</v>
      </c>
    </row>
    <row spans="1:5" r="29">
      <c t="s" s="4" r="A29">
        <v>279</v>
      </c>
      <c t="n" s="6" r="E29">
        <v>-1916</v>
      </c>
    </row>
    <row spans="1:5" r="30">
      <c t="s" s="4" r="A30">
        <v>281</v>
      </c>
      <c t="n" s="6" r="E30">
        <v>-270</v>
      </c>
    </row>
    <row spans="1:5" r="31">
      <c t="s" s="4" r="A31">
        <v>282</v>
      </c>
      <c t="n" s="6" r="E31">
        <v>-2575</v>
      </c>
    </row>
    <row spans="1:5" r="32">
      <c t="s" s="4" r="A32">
        <v>283</v>
      </c>
      <c t="n" s="6" r="E32">
        <v>-420</v>
      </c>
    </row>
    <row spans="1:5" r="33">
      <c t="s" s="4" r="A33">
        <v>280</v>
      </c>
      <c t="n" s="7" r="E33">
        <v>247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4</v>
      </c>
      <c t="s" s="2" r="B1">
        <v>270</v>
      </c>
      <c t="s" s="2" r="C1">
        <v>271</v>
      </c>
    </row>
    <row spans="1:3" r="2">
      <c t="s" s="4" r="A2">
        <v>200</v>
      </c>
    </row>
    <row spans="1:3" r="3">
      <c t="s" s="3" r="A3">
        <v>285</v>
      </c>
    </row>
    <row spans="1:3" r="4">
      <c t="s" s="4" r="A4">
        <v>286</v>
      </c>
      <c t="n" s="7" r="B4">
        <v>28270</v>
      </c>
    </row>
    <row spans="1:3" r="5">
      <c t="s" s="4" r="A5">
        <v>287</v>
      </c>
    </row>
    <row spans="1:3" r="6">
      <c t="s" s="3" r="A6">
        <v>285</v>
      </c>
    </row>
    <row spans="1:3" r="7">
      <c t="s" s="4" r="A7">
        <v>286</v>
      </c>
      <c t="n" s="7" r="B7">
        <v>10170</v>
      </c>
    </row>
    <row spans="1:3" r="8">
      <c t="s" s="4" r="A8">
        <v>288</v>
      </c>
      <c t="s" s="4" r="B8">
        <v>289</v>
      </c>
    </row>
    <row spans="1:3" r="9">
      <c t="s" s="4" r="A9">
        <v>290</v>
      </c>
    </row>
    <row spans="1:3" r="10">
      <c t="s" s="3" r="A10">
        <v>285</v>
      </c>
    </row>
    <row spans="1:3" r="11">
      <c t="s" s="4" r="A11">
        <v>286</v>
      </c>
      <c t="n" s="7" r="B11">
        <v>14030</v>
      </c>
    </row>
    <row spans="1:3" r="12">
      <c t="s" s="4" r="A12">
        <v>288</v>
      </c>
      <c t="s" s="4" r="B12">
        <v>291</v>
      </c>
    </row>
    <row spans="1:3" r="13">
      <c t="s" s="4" r="A13">
        <v>292</v>
      </c>
    </row>
    <row spans="1:3" r="14">
      <c t="s" s="3" r="A14">
        <v>285</v>
      </c>
    </row>
    <row spans="1:3" r="15">
      <c t="s" s="4" r="A15">
        <v>286</v>
      </c>
      <c t="n" s="7" r="B15">
        <v>4070</v>
      </c>
    </row>
    <row spans="1:3" r="16">
      <c t="s" s="4" r="A16">
        <v>288</v>
      </c>
      <c t="s" s="4" r="B16">
        <v>293</v>
      </c>
    </row>
    <row spans="1:3" r="17">
      <c t="s" s="4" r="A17">
        <v>195</v>
      </c>
    </row>
    <row spans="1:3" r="18">
      <c t="s" s="3" r="A18">
        <v>285</v>
      </c>
    </row>
    <row spans="1:3" r="19">
      <c t="s" s="4" r="A19">
        <v>286</v>
      </c>
      <c t="n" s="7" r="C19">
        <v>18880</v>
      </c>
    </row>
    <row spans="1:3" r="20">
      <c t="s" s="4" r="A20">
        <v>294</v>
      </c>
    </row>
    <row spans="1:3" r="21">
      <c t="s" s="3" r="A21">
        <v>285</v>
      </c>
    </row>
    <row spans="1:3" r="22">
      <c t="s" s="4" r="A22">
        <v>286</v>
      </c>
      <c t="n" s="7" r="C22">
        <v>3660</v>
      </c>
    </row>
    <row spans="1:3" r="23">
      <c t="s" s="4" r="A23">
        <v>288</v>
      </c>
      <c t="s" s="4" r="C23">
        <v>289</v>
      </c>
    </row>
    <row spans="1:3" r="24">
      <c t="s" s="4" r="A24">
        <v>295</v>
      </c>
    </row>
    <row spans="1:3" r="25">
      <c t="s" s="3" r="A25">
        <v>285</v>
      </c>
    </row>
    <row spans="1:3" r="26">
      <c t="s" s="4" r="A26">
        <v>286</v>
      </c>
      <c t="n" s="7" r="C26">
        <v>4700</v>
      </c>
    </row>
    <row spans="1:3" r="27">
      <c t="s" s="4" r="A27">
        <v>288</v>
      </c>
      <c t="s" s="4" r="C27">
        <v>291</v>
      </c>
    </row>
    <row spans="1:3" r="28">
      <c t="s" s="4" r="A28">
        <v>296</v>
      </c>
    </row>
    <row spans="1:3" r="29">
      <c t="s" s="3" r="A29">
        <v>285</v>
      </c>
    </row>
    <row spans="1:3" r="30">
      <c t="s" s="4" r="A30">
        <v>286</v>
      </c>
      <c t="n" s="7" r="C30">
        <v>8500</v>
      </c>
    </row>
    <row spans="1:3" r="31">
      <c t="s" s="4" r="A31">
        <v>288</v>
      </c>
      <c t="s" s="4" r="C31">
        <v>291</v>
      </c>
    </row>
    <row spans="1:3" r="32">
      <c t="s" s="4" r="A32">
        <v>297</v>
      </c>
    </row>
    <row spans="1:3" r="33">
      <c t="s" s="3" r="A33">
        <v>285</v>
      </c>
    </row>
    <row spans="1:3" r="34">
      <c t="s" s="4" r="A34">
        <v>298</v>
      </c>
      <c t="n" s="7" r="C34">
        <v>20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75</v>
      </c>
    </row>
    <row spans="1:3" r="3">
      <c t="s" s="3" r="A3">
        <v>300</v>
      </c>
    </row>
    <row spans="1:3" r="4">
      <c t="s" s="4" r="A4">
        <v>301</v>
      </c>
      <c t="n" s="7" r="B4">
        <v>66944</v>
      </c>
      <c t="n" s="7" r="C4">
        <v>75921</v>
      </c>
    </row>
    <row spans="1:3" r="5">
      <c t="s" s="4" r="A5">
        <v>94</v>
      </c>
      <c t="n" s="7" r="B5">
        <v>-11899</v>
      </c>
      <c t="n" s="7" r="C5">
        <v>-110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5</v>
      </c>
    </row>
    <row spans="1:3" r="2">
      <c t="s" s="3" r="A2">
        <v>151</v>
      </c>
    </row>
    <row spans="1:3" r="3">
      <c t="s" s="4" r="A3">
        <v>303</v>
      </c>
      <c t="n" s="7" r="B3">
        <v>41506</v>
      </c>
      <c t="n" s="7" r="C3">
        <v>47094</v>
      </c>
    </row>
    <row spans="1:3" r="4">
      <c t="s" s="4" r="A4">
        <v>304</v>
      </c>
      <c t="n" s="6" r="B4">
        <v>6829</v>
      </c>
      <c t="n" s="6" r="C4">
        <v>8743</v>
      </c>
    </row>
    <row spans="1:3" r="5">
      <c t="s" s="4" r="A5">
        <v>305</v>
      </c>
      <c t="n" s="7" r="B5">
        <v>48335</v>
      </c>
      <c t="n" s="7" r="C5">
        <v>558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151</v>
      </c>
    </row>
    <row spans="1:3" r="3">
      <c t="s" s="4" r="A3">
        <v>307</v>
      </c>
      <c t="n" s="7" r="B3">
        <v>2996</v>
      </c>
      <c t="n" s="7" r="C3">
        <v>2740</v>
      </c>
    </row>
    <row spans="1:3" r="4">
      <c t="s" s="4" r="A4">
        <v>308</v>
      </c>
      <c t="n" s="6" r="B4">
        <v>5653</v>
      </c>
      <c t="n" s="6" r="C4">
        <v>4406</v>
      </c>
    </row>
    <row spans="1:3" r="5">
      <c t="s" s="4" r="A5">
        <v>309</v>
      </c>
      <c t="n" s="6" r="B5">
        <v>989</v>
      </c>
      <c t="n" s="6" r="C5">
        <v>932</v>
      </c>
    </row>
    <row spans="1:3" r="6">
      <c t="s" s="4" r="A6">
        <v>310</v>
      </c>
      <c t="n" s="6" r="B6">
        <v>2635</v>
      </c>
      <c t="n" s="6" r="C6">
        <v>2805</v>
      </c>
    </row>
    <row spans="1:3" r="7">
      <c t="s" s="4" r="A7">
        <v>311</v>
      </c>
      <c t="n" s="6" r="B7">
        <v>3168</v>
      </c>
      <c t="n" s="6" r="C7">
        <v>1060</v>
      </c>
    </row>
    <row spans="1:3" r="8">
      <c t="s" s="4" r="A8">
        <v>312</v>
      </c>
      <c t="n" s="6" r="B8">
        <v>1306</v>
      </c>
      <c t="n" s="6" r="C8">
        <v>1836</v>
      </c>
    </row>
    <row spans="1:3" r="9">
      <c t="s" s="4" r="A9">
        <v>176</v>
      </c>
      <c t="n" s="6" r="B9">
        <v>955</v>
      </c>
      <c t="n" s="6" r="C9">
        <v>1044</v>
      </c>
    </row>
    <row spans="1:3" r="10">
      <c t="s" s="4" r="A10">
        <v>244</v>
      </c>
      <c t="n" s="6" r="B10">
        <v>7912</v>
      </c>
      <c t="n" s="6" r="C10">
        <v>5274</v>
      </c>
    </row>
    <row spans="1:3" r="11">
      <c t="s" s="4" r="A11">
        <v>116</v>
      </c>
      <c t="n" s="6" r="B11">
        <v>6848</v>
      </c>
      <c t="n" s="6" r="C11">
        <v>5516</v>
      </c>
    </row>
    <row spans="1:3" r="12">
      <c t="s" s="4" r="A12">
        <v>313</v>
      </c>
      <c t="n" s="7" r="B12">
        <v>32462</v>
      </c>
      <c t="n" s="7" r="C12">
        <v>256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4</v>
      </c>
      <c t="s" s="2" r="B1">
        <v>1</v>
      </c>
    </row>
    <row spans="1:2" r="2">
      <c t="s" s="2" r="B2">
        <v>243</v>
      </c>
    </row>
    <row spans="1:2" r="3">
      <c t="s" s="3" r="A3">
        <v>315</v>
      </c>
    </row>
    <row spans="1:2" r="4">
      <c t="s" s="4" r="A4">
        <v>316</v>
      </c>
      <c t="n" s="7" r="B4">
        <v>932</v>
      </c>
    </row>
    <row spans="1:2" r="5">
      <c t="s" s="4" r="A5">
        <v>317</v>
      </c>
      <c t="n" s="6" r="B5">
        <v>350</v>
      </c>
    </row>
    <row spans="1:2" r="6">
      <c t="s" s="4" r="A6">
        <v>318</v>
      </c>
      <c t="n" s="6" r="B6">
        <v>-293</v>
      </c>
    </row>
    <row spans="1:2" r="7">
      <c t="s" s="4" r="A7">
        <v>319</v>
      </c>
      <c t="n" s="7" r="B7">
        <v>9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0</v>
      </c>
      <c t="s" s="2" r="B1">
        <v>2</v>
      </c>
      <c t="s" s="2" r="C1">
        <v>25</v>
      </c>
      <c t="s" s="2" r="D1">
        <v>321</v>
      </c>
    </row>
    <row spans="1:4" r="2">
      <c t="s" s="4" r="A2">
        <v>214</v>
      </c>
    </row>
    <row spans="1:4" r="3">
      <c t="s" s="3" r="A3">
        <v>322</v>
      </c>
    </row>
    <row spans="1:4" r="4">
      <c t="s" s="4" r="A4">
        <v>323</v>
      </c>
      <c t="n" s="7" r="B4">
        <v>120000</v>
      </c>
      <c t="n" s="7" r="D4">
        <v>120000</v>
      </c>
    </row>
    <row spans="1:4" r="5">
      <c t="s" s="4" r="A5">
        <v>324</v>
      </c>
      <c t="s" s="4" r="D5">
        <v>325</v>
      </c>
    </row>
    <row spans="1:4" r="6">
      <c t="s" s="4" r="A6">
        <v>326</v>
      </c>
    </row>
    <row spans="1:4" r="7">
      <c t="s" s="3" r="A7">
        <v>322</v>
      </c>
    </row>
    <row spans="1:4" r="8">
      <c t="s" s="4" r="A8">
        <v>322</v>
      </c>
      <c t="n" s="6" r="B8">
        <v>35</v>
      </c>
      <c t="n" s="7" r="C8">
        <v>35</v>
      </c>
    </row>
    <row spans="1:4" r="9">
      <c t="s" s="4" r="A9">
        <v>327</v>
      </c>
      <c t="n" s="6" r="B9">
        <v>1135</v>
      </c>
      <c t="n" s="6" r="C9">
        <v>1302</v>
      </c>
    </row>
    <row spans="1:4" r="10">
      <c t="s" s="4" r="A10">
        <v>328</v>
      </c>
    </row>
    <row spans="1:4" r="11">
      <c t="s" s="3" r="A11">
        <v>322</v>
      </c>
    </row>
    <row spans="1:4" r="12">
      <c t="s" s="4" r="A12">
        <v>322</v>
      </c>
      <c t="n" s="6" r="B12">
        <v>35</v>
      </c>
      <c t="n" s="6" r="C12">
        <v>35</v>
      </c>
    </row>
    <row spans="1:4" r="13">
      <c t="s" s="4" r="A13">
        <v>329</v>
      </c>
    </row>
    <row spans="1:4" r="14">
      <c t="s" s="3" r="A14">
        <v>322</v>
      </c>
    </row>
    <row spans="1:4" r="15">
      <c t="s" s="4" r="A15">
        <v>29</v>
      </c>
      <c t="n" s="6" r="B15">
        <v>1100</v>
      </c>
      <c t="n" s="6" r="C15">
        <v>1267</v>
      </c>
    </row>
    <row spans="1:4" r="16">
      <c t="s" s="4" r="A16">
        <v>330</v>
      </c>
    </row>
    <row spans="1:4" r="17">
      <c t="s" s="3" r="A17">
        <v>322</v>
      </c>
    </row>
    <row spans="1:4" r="18">
      <c t="s" s="4" r="A18">
        <v>322</v>
      </c>
      <c t="n" s="6" r="B18">
        <v>35</v>
      </c>
      <c t="n" s="6" r="C18">
        <v>35</v>
      </c>
    </row>
    <row spans="1:4" r="19">
      <c t="s" s="4" r="A19">
        <v>327</v>
      </c>
      <c t="n" s="6" r="B19">
        <v>1135</v>
      </c>
      <c t="n" s="6" r="C19">
        <v>1302</v>
      </c>
    </row>
    <row spans="1:4" r="20">
      <c t="s" s="4" r="A20">
        <v>331</v>
      </c>
    </row>
    <row spans="1:4" r="21">
      <c t="s" s="3" r="A21">
        <v>322</v>
      </c>
    </row>
    <row spans="1:4" r="22">
      <c t="s" s="4" r="A22">
        <v>322</v>
      </c>
      <c t="n" s="6" r="B22">
        <v>35</v>
      </c>
      <c t="n" s="6" r="C22">
        <v>35</v>
      </c>
    </row>
    <row spans="1:4" r="23">
      <c t="s" s="4" r="A23">
        <v>332</v>
      </c>
    </row>
    <row spans="1:4" r="24">
      <c t="s" s="3" r="A24">
        <v>322</v>
      </c>
    </row>
    <row spans="1:4" r="25">
      <c t="s" s="4" r="A25">
        <v>29</v>
      </c>
      <c t="n" s="6" r="B25">
        <v>1100</v>
      </c>
      <c t="n" s="7" r="C25">
        <v>1267</v>
      </c>
    </row>
    <row spans="1:4" r="26">
      <c t="s" s="4" r="A26">
        <v>333</v>
      </c>
    </row>
    <row spans="1:4" r="27">
      <c t="s" s="3" r="A27">
        <v>322</v>
      </c>
    </row>
    <row spans="1:4" r="28">
      <c t="s" s="4" r="A28">
        <v>334</v>
      </c>
      <c t="n" s="7" r="B28">
        <v>84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335</v>
      </c>
      <c t="s" s="2" r="B1">
        <v>321</v>
      </c>
      <c t="s" s="2" r="C1">
        <v>336</v>
      </c>
      <c t="s" s="2" r="D1">
        <v>2</v>
      </c>
      <c t="s" s="2" r="E1">
        <v>337</v>
      </c>
    </row>
    <row spans="1:5" r="2">
      <c t="s" s="3" r="A2">
        <v>338</v>
      </c>
    </row>
    <row spans="1:5" r="3">
      <c t="s" s="4" r="A3">
        <v>339</v>
      </c>
      <c t="n" s="7" r="B3">
        <v>5</v>
      </c>
    </row>
    <row spans="1:5" r="4">
      <c t="s" s="4" r="A4">
        <v>214</v>
      </c>
    </row>
    <row spans="1:5" r="5">
      <c t="s" s="3" r="A5">
        <v>338</v>
      </c>
    </row>
    <row spans="1:5" r="6">
      <c t="s" s="4" r="A6">
        <v>340</v>
      </c>
      <c t="s" s="4" r="B6">
        <v>293</v>
      </c>
    </row>
    <row spans="1:5" r="7">
      <c t="s" s="4" r="A7">
        <v>323</v>
      </c>
      <c t="n" s="7" r="B7">
        <v>120000000</v>
      </c>
      <c t="n" s="7" r="D7">
        <v>120000000</v>
      </c>
    </row>
    <row spans="1:5" r="8">
      <c t="s" s="4" r="A8">
        <v>341</v>
      </c>
      <c t="n" s="7" r="B8">
        <v>3900000</v>
      </c>
    </row>
    <row spans="1:5" r="9">
      <c t="s" s="4" r="A9">
        <v>324</v>
      </c>
      <c t="s" s="4" r="B9">
        <v>325</v>
      </c>
    </row>
    <row spans="1:5" r="10">
      <c t="s" s="4" r="A10">
        <v>342</v>
      </c>
      <c t="n" s="7" r="D10">
        <v>84573000</v>
      </c>
    </row>
    <row spans="1:5" r="11">
      <c t="s" s="4" r="A11">
        <v>343</v>
      </c>
      <c t="s" s="4" r="D11">
        <v>344</v>
      </c>
    </row>
    <row spans="1:5" r="12">
      <c t="s" s="4" r="A12">
        <v>345</v>
      </c>
    </row>
    <row spans="1:5" r="13">
      <c t="s" s="3" r="A13">
        <v>338</v>
      </c>
    </row>
    <row spans="1:5" r="14">
      <c t="s" s="4" r="A14">
        <v>340</v>
      </c>
      <c t="s" s="4" r="C14">
        <v>293</v>
      </c>
    </row>
    <row spans="1:5" r="15">
      <c t="s" s="4" r="A15">
        <v>346</v>
      </c>
      <c t="n" s="7" r="C15">
        <v>25000000</v>
      </c>
      <c t="n" s="7" r="E15">
        <v>48000000</v>
      </c>
    </row>
    <row spans="1:5" r="16">
      <c t="s" s="4" r="A16">
        <v>347</v>
      </c>
      <c t="n" s="7" r="D16">
        <v>3400000</v>
      </c>
    </row>
    <row spans="1:5" r="17">
      <c t="s" s="4" r="A17">
        <v>348</v>
      </c>
      <c t="n" s="7" r="D17">
        <v>12100000</v>
      </c>
    </row>
    <row spans="1:5" r="18">
      <c t="s" s="4" r="A18">
        <v>349</v>
      </c>
    </row>
    <row spans="1:5" r="19">
      <c t="s" s="3" r="A19">
        <v>338</v>
      </c>
    </row>
    <row spans="1:5" r="20">
      <c t="s" s="4" r="A20">
        <v>350</v>
      </c>
      <c t="s" s="4" r="D20">
        <v>351</v>
      </c>
    </row>
    <row spans="1:5" r="21">
      <c t="s" s="4" r="A21">
        <v>352</v>
      </c>
    </row>
    <row spans="1:5" r="22">
      <c t="s" s="3" r="A22">
        <v>338</v>
      </c>
    </row>
    <row spans="1:5" r="23">
      <c t="s" s="4" r="A23">
        <v>350</v>
      </c>
      <c t="s" s="4" r="D23">
        <v>353</v>
      </c>
    </row>
    <row spans="1:5" r="24">
      <c t="s" s="4" r="A24">
        <v>354</v>
      </c>
    </row>
    <row spans="1:5" r="25">
      <c t="s" s="3" r="A25">
        <v>338</v>
      </c>
    </row>
    <row spans="1:5" r="26">
      <c t="s" s="4" r="A26">
        <v>346</v>
      </c>
      <c t="n" s="7" r="C26">
        <v>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55</v>
      </c>
      <c t="s" s="2" r="B1">
        <v>2</v>
      </c>
      <c t="s" s="2" r="C1">
        <v>321</v>
      </c>
    </row>
    <row spans="1:3" r="2">
      <c t="s" s="3" r="A2">
        <v>338</v>
      </c>
    </row>
    <row spans="1:3" r="3">
      <c t="s" s="4" r="A3">
        <v>356</v>
      </c>
      <c t="n" s="7" r="B3">
        <v>38305</v>
      </c>
    </row>
    <row spans="1:3" r="4">
      <c t="s" s="4" r="A4">
        <v>214</v>
      </c>
    </row>
    <row spans="1:3" r="5">
      <c t="s" s="3" r="A5">
        <v>338</v>
      </c>
    </row>
    <row spans="1:3" r="6">
      <c t="s" s="4" r="A6">
        <v>323</v>
      </c>
      <c t="n" s="6" r="B6">
        <v>120000</v>
      </c>
      <c t="n" s="7" r="C6">
        <v>120000</v>
      </c>
    </row>
    <row spans="1:3" r="7">
      <c t="s" s="4" r="A7">
        <v>357</v>
      </c>
      <c t="n" s="6" r="B7">
        <v>-35427</v>
      </c>
    </row>
    <row spans="1:3" r="8">
      <c t="s" s="4" r="A8">
        <v>358</v>
      </c>
      <c t="n" s="7" r="B8">
        <v>84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54161</v>
      </c>
      <c t="n" s="7" r="C4">
        <v>53011</v>
      </c>
    </row>
    <row spans="1:3" r="5">
      <c t="s" s="4" r="A5">
        <v>78</v>
      </c>
      <c t="n" s="6" r="B5">
        <v>12783</v>
      </c>
      <c t="n" s="6" r="C5">
        <v>483</v>
      </c>
    </row>
    <row spans="1:3" r="6">
      <c t="s" s="3" r="A6">
        <v>79</v>
      </c>
    </row>
    <row spans="1:3" r="7">
      <c t="s" s="4" r="A7">
        <v>77</v>
      </c>
      <c t="n" s="6" r="B7">
        <v>40869</v>
      </c>
      <c t="n" s="6" r="C7">
        <v>40823</v>
      </c>
    </row>
    <row spans="1:3" r="8">
      <c t="s" s="4" r="A8">
        <v>78</v>
      </c>
      <c t="n" s="6" r="B8">
        <v>4892</v>
      </c>
      <c t="n" s="6" r="C8">
        <v>37</v>
      </c>
    </row>
    <row spans="1:3" r="9">
      <c t="s" s="4" r="A9">
        <v>80</v>
      </c>
      <c t="n" s="6" r="B9">
        <v>21183</v>
      </c>
      <c t="n" s="6" r="C9">
        <v>12634</v>
      </c>
    </row>
    <row spans="1:3" r="10">
      <c t="s" s="3" r="A10">
        <v>81</v>
      </c>
    </row>
    <row spans="1:3" r="11">
      <c t="s" s="4" r="A11">
        <v>82</v>
      </c>
      <c t="n" s="6" r="B11">
        <v>8025</v>
      </c>
      <c t="n" s="6" r="C11">
        <v>10758</v>
      </c>
    </row>
    <row spans="1:3" r="12">
      <c t="s" s="4" r="A12">
        <v>83</v>
      </c>
      <c t="n" s="6" r="B12">
        <v>7753</v>
      </c>
      <c t="n" s="6" r="C12">
        <v>4224</v>
      </c>
    </row>
    <row spans="1:3" r="13">
      <c t="s" s="4" r="A13">
        <v>84</v>
      </c>
      <c t="n" s="6" r="B13">
        <v>10199</v>
      </c>
      <c t="n" s="6" r="C13">
        <v>5364</v>
      </c>
    </row>
    <row spans="1:3" r="14">
      <c t="s" s="4" r="A14">
        <v>85</v>
      </c>
      <c t="n" s="6" r="B14">
        <v>928</v>
      </c>
      <c t="n" s="6" r="C14">
        <v>167</v>
      </c>
    </row>
    <row spans="1:3" r="15">
      <c t="s" s="4" r="A15">
        <v>86</v>
      </c>
      <c t="n" s="6" r="B15">
        <v>622</v>
      </c>
      <c t="n" s="6" r="C15">
        <v>-164</v>
      </c>
    </row>
    <row spans="1:3" r="16">
      <c t="s" s="4" r="A16">
        <v>87</v>
      </c>
      <c t="n" s="6" r="B16">
        <v>27527</v>
      </c>
      <c t="n" s="6" r="C16">
        <v>20349</v>
      </c>
    </row>
    <row spans="1:3" r="17">
      <c t="s" s="4" r="A17">
        <v>88</v>
      </c>
      <c t="n" s="6" r="B17">
        <v>-6344</v>
      </c>
      <c t="n" s="6" r="C17">
        <v>-7715</v>
      </c>
    </row>
    <row spans="1:3" r="18">
      <c t="s" s="3" r="A18">
        <v>89</v>
      </c>
    </row>
    <row spans="1:3" r="19">
      <c t="s" s="4" r="A19">
        <v>90</v>
      </c>
      <c t="n" s="6" r="B19">
        <v>-3928</v>
      </c>
      <c t="n" s="6" r="C19">
        <v>-74</v>
      </c>
    </row>
    <row spans="1:3" r="20">
      <c t="s" s="4" r="A20">
        <v>91</v>
      </c>
      <c t="n" s="6" r="B20">
        <v>-1296</v>
      </c>
      <c t="n" s="6" r="C20">
        <v>-17</v>
      </c>
    </row>
    <row spans="1:3" r="21">
      <c t="s" s="4" r="A21">
        <v>92</v>
      </c>
      <c t="n" s="6" r="B21">
        <v>-11568</v>
      </c>
      <c t="n" s="6" r="C21">
        <v>-7806</v>
      </c>
    </row>
    <row spans="1:3" r="22">
      <c t="s" s="4" r="A22">
        <v>93</v>
      </c>
      <c t="n" s="6" r="B22">
        <v>331</v>
      </c>
      <c t="n" s="6" r="C22">
        <v>20</v>
      </c>
    </row>
    <row spans="1:3" r="23">
      <c t="s" s="4" r="A23">
        <v>94</v>
      </c>
      <c t="n" s="6" r="B23">
        <v>-11899</v>
      </c>
      <c t="n" s="6" r="C23">
        <v>-7826</v>
      </c>
    </row>
    <row spans="1:3" r="24">
      <c t="s" s="4" r="A24">
        <v>95</v>
      </c>
      <c t="n" s="6" r="B24">
        <v>5</v>
      </c>
      <c t="n" s="6" r="C24">
        <v>0</v>
      </c>
    </row>
    <row spans="1:3" r="25">
      <c t="s" s="4" r="A25">
        <v>96</v>
      </c>
      <c t="n" s="7" r="B25">
        <v>-11904</v>
      </c>
      <c t="n" s="7" r="C25">
        <v>-7826</v>
      </c>
    </row>
    <row spans="1:3" r="26">
      <c t="s" s="3" r="A26">
        <v>97</v>
      </c>
    </row>
    <row spans="1:3" r="27">
      <c t="s" s="4" r="A27">
        <v>98</v>
      </c>
      <c t="n" s="9" r="B27">
        <v>-0.22</v>
      </c>
      <c t="n" s="9" r="C27">
        <v>-0.17</v>
      </c>
    </row>
    <row spans="1:3" r="28">
      <c t="s" s="3" r="A28">
        <v>99</v>
      </c>
    </row>
    <row spans="1:3" r="29">
      <c t="s" s="4" r="A29">
        <v>100</v>
      </c>
      <c t="n" s="6" r="B29">
        <v>53251</v>
      </c>
      <c t="n" s="6" r="C29">
        <v>46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s="1" r="A1">
        <v>359</v>
      </c>
      <c t="s" s="2" r="B1">
        <v>1</v>
      </c>
    </row>
    <row spans="1:2" r="2">
      <c t="s" s="2" r="B2">
        <v>243</v>
      </c>
    </row>
    <row spans="1:2" r="3">
      <c t="s" s="3" r="A3">
        <v>338</v>
      </c>
    </row>
    <row spans="1:2" r="4">
      <c t="s" s="4" r="A4">
        <v>360</v>
      </c>
      <c t="n" s="7" r="B4">
        <v>1650</v>
      </c>
    </row>
    <row spans="1:2" r="5">
      <c t="s" s="4" r="A5">
        <v>361</v>
      </c>
      <c t="n" s="6" r="B5">
        <v>1980</v>
      </c>
    </row>
    <row spans="1:2" r="6">
      <c t="s" s="4" r="A6">
        <v>362</v>
      </c>
      <c t="n" s="6" r="B6">
        <v>132</v>
      </c>
    </row>
    <row spans="1:2" r="7">
      <c t="s" s="4" r="A7">
        <v>363</v>
      </c>
      <c t="n" s="7" r="B7">
        <v>37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5</v>
      </c>
    </row>
    <row spans="1:3" r="3">
      <c t="s" s="3" r="A3">
        <v>365</v>
      </c>
    </row>
    <row spans="1:3" r="4">
      <c t="s" s="4" r="A4">
        <v>112</v>
      </c>
      <c t="n" s="7" r="B4">
        <v>1066</v>
      </c>
      <c t="n" s="7" r="C4">
        <v>790</v>
      </c>
    </row>
    <row spans="1:3" r="5">
      <c t="s" s="4" r="A5">
        <v>366</v>
      </c>
    </row>
    <row spans="1:3" r="6">
      <c t="s" s="3" r="A6">
        <v>365</v>
      </c>
    </row>
    <row spans="1:3" r="7">
      <c t="s" s="4" r="A7">
        <v>112</v>
      </c>
      <c t="n" s="6" r="B7">
        <v>52</v>
      </c>
      <c t="n" s="6" r="C7">
        <v>21</v>
      </c>
    </row>
    <row spans="1:3" r="8">
      <c t="s" s="4" r="A8">
        <v>82</v>
      </c>
    </row>
    <row spans="1:3" r="9">
      <c t="s" s="3" r="A9">
        <v>365</v>
      </c>
    </row>
    <row spans="1:3" r="10">
      <c t="s" s="4" r="A10">
        <v>112</v>
      </c>
      <c t="n" s="6" r="B10">
        <v>249</v>
      </c>
      <c t="n" s="6" r="C10">
        <v>215</v>
      </c>
    </row>
    <row spans="1:3" r="11">
      <c t="s" s="4" r="A11">
        <v>83</v>
      </c>
    </row>
    <row spans="1:3" r="12">
      <c t="s" s="3" r="A12">
        <v>365</v>
      </c>
    </row>
    <row spans="1:3" r="13">
      <c t="s" s="4" r="A13">
        <v>112</v>
      </c>
      <c t="n" s="6" r="B13">
        <v>210</v>
      </c>
      <c t="n" s="6" r="C13">
        <v>40</v>
      </c>
    </row>
    <row spans="1:3" r="14">
      <c t="s" s="4" r="A14">
        <v>84</v>
      </c>
    </row>
    <row spans="1:3" r="15">
      <c t="s" s="3" r="A15">
        <v>365</v>
      </c>
    </row>
    <row spans="1:3" r="16">
      <c t="s" s="4" r="A16">
        <v>112</v>
      </c>
      <c t="n" s="6" r="B16">
        <v>555</v>
      </c>
      <c t="n" s="6" r="C16">
        <v>514</v>
      </c>
    </row>
    <row spans="1:3" r="17">
      <c t="s" s="4" r="A17">
        <v>367</v>
      </c>
    </row>
    <row spans="1:3" r="18">
      <c t="s" s="3" r="A18">
        <v>365</v>
      </c>
    </row>
    <row spans="1:3" r="19">
      <c t="s" s="4" r="A19">
        <v>368</v>
      </c>
      <c t="n" s="7" r="B19">
        <v>100</v>
      </c>
      <c t="n" s="7" r="C19">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9</v>
      </c>
      <c t="s" s="2" r="B1">
        <v>1</v>
      </c>
      <c t="s" s="2" r="C1">
        <v>370</v>
      </c>
    </row>
    <row spans="1:3" r="2">
      <c t="s" s="2" r="B2">
        <v>2</v>
      </c>
      <c t="s" s="2" r="C2">
        <v>25</v>
      </c>
    </row>
    <row spans="1:3" r="3">
      <c t="s" s="3" r="A3">
        <v>371</v>
      </c>
    </row>
    <row spans="1:3" r="4">
      <c t="s" s="4" r="A4">
        <v>372</v>
      </c>
      <c t="n" s="6" r="B4">
        <v>6085</v>
      </c>
      <c t="n" s="6" r="C4">
        <v>3065</v>
      </c>
    </row>
    <row spans="1:3" r="5">
      <c t="s" s="4" r="A5">
        <v>373</v>
      </c>
      <c t="n" s="6" r="B5">
        <v>952</v>
      </c>
      <c t="n" s="6" r="C5">
        <v>6657</v>
      </c>
    </row>
    <row spans="1:3" r="6">
      <c t="s" s="4" r="A6">
        <v>374</v>
      </c>
      <c t="n" s="6" r="B6">
        <v>-1</v>
      </c>
      <c t="n" s="6" r="C6">
        <v>-273</v>
      </c>
    </row>
    <row spans="1:3" r="7">
      <c t="s" s="4" r="A7">
        <v>375</v>
      </c>
      <c t="n" s="6" r="B7">
        <v>-312</v>
      </c>
      <c t="n" s="6" r="C7">
        <v>-3364</v>
      </c>
    </row>
    <row spans="1:3" r="8">
      <c t="s" s="4" r="A8">
        <v>376</v>
      </c>
      <c t="n" s="6" r="B8">
        <v>6724</v>
      </c>
      <c t="n" s="6" r="C8">
        <v>6085</v>
      </c>
    </row>
    <row spans="1:3" r="9">
      <c t="s" s="4" r="A9">
        <v>377</v>
      </c>
      <c t="n" s="6" r="B9">
        <v>1389</v>
      </c>
    </row>
    <row spans="1:3" r="10">
      <c t="s" s="4" r="A10">
        <v>378</v>
      </c>
    </row>
    <row spans="1:3" r="11">
      <c t="s" s="3" r="A11">
        <v>379</v>
      </c>
    </row>
    <row spans="1:3" r="12">
      <c t="s" s="4" r="A12">
        <v>380</v>
      </c>
      <c t="n" s="6" r="B12">
        <v>960</v>
      </c>
      <c t="n" s="6" r="C12">
        <v>1629</v>
      </c>
    </row>
    <row spans="1:3" r="13">
      <c t="s" s="4" r="A13">
        <v>373</v>
      </c>
      <c t="n" s="6" r="B13">
        <v>2914</v>
      </c>
      <c t="n" s="6" r="C13">
        <v>1043</v>
      </c>
    </row>
    <row spans="1:3" r="14">
      <c t="s" s="4" r="A14">
        <v>381</v>
      </c>
      <c t="n" s="6" r="B14">
        <v>-279</v>
      </c>
      <c t="n" s="6" r="C14">
        <v>-927</v>
      </c>
    </row>
    <row spans="1:3" r="15">
      <c t="s" s="4" r="A15">
        <v>382</v>
      </c>
      <c t="n" s="6" r="B15">
        <v>-25</v>
      </c>
      <c t="n" s="6" r="C15">
        <v>-785</v>
      </c>
    </row>
    <row spans="1:3" r="16">
      <c t="s" s="4" r="A16">
        <v>383</v>
      </c>
      <c t="n" s="6" r="B16">
        <v>3570</v>
      </c>
      <c t="n" s="6" r="C16">
        <v>9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4</v>
      </c>
      <c t="s" s="2" r="B1">
        <v>1</v>
      </c>
    </row>
    <row spans="1:3" r="2">
      <c t="s" s="2" r="B2">
        <v>2</v>
      </c>
      <c t="s" s="2" r="C2">
        <v>75</v>
      </c>
    </row>
    <row spans="1:3" r="3">
      <c t="s" s="3" r="A3">
        <v>385</v>
      </c>
    </row>
    <row spans="1:3" r="4">
      <c t="s" s="4" r="A4">
        <v>386</v>
      </c>
      <c t="s" s="4" r="B4">
        <v>246</v>
      </c>
      <c t="s" s="4" r="C4">
        <v>246</v>
      </c>
    </row>
    <row spans="1:3" r="5">
      <c t="s" s="4" r="A5">
        <v>387</v>
      </c>
    </row>
    <row spans="1:3" r="6">
      <c t="s" s="3" r="A6">
        <v>385</v>
      </c>
    </row>
    <row spans="1:3" r="7">
      <c t="s" s="4" r="A7">
        <v>386</v>
      </c>
      <c t="s" s="4" r="B7">
        <v>388</v>
      </c>
      <c t="s" s="4" r="C7">
        <v>389</v>
      </c>
    </row>
    <row spans="1:3" r="8">
      <c t="s" s="4" r="A8">
        <v>390</v>
      </c>
    </row>
    <row spans="1:3" r="9">
      <c t="s" s="3" r="A9">
        <v>385</v>
      </c>
    </row>
    <row spans="1:3" r="10">
      <c t="s" s="4" r="A10">
        <v>386</v>
      </c>
      <c t="s" s="4" r="B10">
        <v>391</v>
      </c>
      <c t="s" s="4" r="C10">
        <v>392</v>
      </c>
    </row>
    <row spans="1:3" r="11">
      <c t="s" s="4" r="A11">
        <v>393</v>
      </c>
    </row>
    <row spans="1:3" r="12">
      <c t="s" s="3" r="A12">
        <v>385</v>
      </c>
    </row>
    <row spans="1:3" r="13">
      <c t="s" s="4" r="A13">
        <v>386</v>
      </c>
      <c t="s" s="4" r="B13">
        <v>394</v>
      </c>
      <c t="s" s="4" r="C13">
        <v>395</v>
      </c>
    </row>
    <row spans="1:3" r="14">
      <c t="s" s="4" r="A14">
        <v>396</v>
      </c>
    </row>
    <row spans="1:3" r="15">
      <c t="s" s="3" r="A15">
        <v>385</v>
      </c>
    </row>
    <row spans="1:3" r="16">
      <c t="s" s="4" r="A16">
        <v>386</v>
      </c>
      <c t="s" s="4" r="B16">
        <v>397</v>
      </c>
      <c t="s" s="4" r="C16">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75</v>
      </c>
    </row>
    <row spans="1:3" r="3">
      <c t="s" s="4" r="A3">
        <v>400</v>
      </c>
    </row>
    <row spans="1:3" r="4">
      <c t="s" s="3" r="A4">
        <v>401</v>
      </c>
    </row>
    <row spans="1:3" r="5">
      <c t="s" s="4" r="A5">
        <v>386</v>
      </c>
      <c t="s" s="4" r="B5">
        <v>402</v>
      </c>
      <c t="s" s="4" r="C5">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404</v>
      </c>
      <c t="s" s="2" r="B1">
        <v>1</v>
      </c>
    </row>
    <row spans="1:3" r="2">
      <c t="s" s="2" r="B2">
        <v>2</v>
      </c>
      <c t="s" s="2" r="C2">
        <v>75</v>
      </c>
    </row>
    <row spans="1:3" r="3">
      <c t="s" s="3" r="A3">
        <v>169</v>
      </c>
    </row>
    <row spans="1:3" r="4">
      <c t="s" s="4" r="A4">
        <v>405</v>
      </c>
      <c t="n" s="6" r="B4">
        <v>10574618</v>
      </c>
      <c t="n" s="6" r="C4">
        <v>54832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75</v>
      </c>
    </row>
    <row spans="1:3" r="3">
      <c t="s" s="3" r="A3">
        <v>407</v>
      </c>
    </row>
    <row spans="1:3" r="4">
      <c t="s" s="4" r="A4">
        <v>96</v>
      </c>
      <c t="n" s="7" r="B4">
        <v>-11904</v>
      </c>
      <c t="n" s="7" r="C4">
        <v>-7826</v>
      </c>
    </row>
    <row spans="1:3" r="5">
      <c t="s" s="3" r="A5">
        <v>408</v>
      </c>
    </row>
    <row spans="1:3" r="6">
      <c t="s" s="4" r="A6">
        <v>409</v>
      </c>
      <c t="n" s="6" r="B6">
        <v>53251</v>
      </c>
      <c t="n" s="6" r="C6">
        <v>46262</v>
      </c>
    </row>
    <row spans="1:3" r="7">
      <c t="s" s="4" r="A7">
        <v>410</v>
      </c>
      <c t="n" s="9" r="B7">
        <v>-0.22</v>
      </c>
      <c t="n" s="9" r="C7">
        <v>-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11</v>
      </c>
      <c t="s" s="2" r="B1">
        <v>1</v>
      </c>
    </row>
    <row spans="1:3" r="2">
      <c t="s" s="2" r="B2">
        <v>2</v>
      </c>
      <c t="s" s="2" r="C2">
        <v>75</v>
      </c>
    </row>
    <row spans="1:3" r="3">
      <c t="s" s="3" r="A3">
        <v>174</v>
      </c>
    </row>
    <row spans="1:3" r="4">
      <c t="s" s="4" r="A4">
        <v>412</v>
      </c>
      <c t="s" s="4" r="B4">
        <v>413</v>
      </c>
      <c t="s" s="4" r="C4">
        <v>414</v>
      </c>
    </row>
    <row spans="1:3" r="5">
      <c t="s" s="4" r="A5">
        <v>415</v>
      </c>
      <c t="n" s="12" r="B5">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6</v>
      </c>
      <c t="s" s="2" r="B1">
        <v>2</v>
      </c>
      <c t="s" s="2" r="C1">
        <v>25</v>
      </c>
    </row>
    <row spans="1:3" r="2">
      <c t="s" s="3" r="A2">
        <v>177</v>
      </c>
    </row>
    <row spans="1:3" r="3">
      <c t="s" s="4" r="A3">
        <v>417</v>
      </c>
      <c t="n" s="7" r="B3">
        <v>955</v>
      </c>
      <c t="n" s="7" r="C3">
        <v>1044</v>
      </c>
    </row>
    <row spans="1:3" r="4">
      <c t="s" s="4" r="A4">
        <v>418</v>
      </c>
      <c t="n" s="7" r="B4">
        <v>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5"/>
    <col customWidth="1" max="2" min="2" width="21"/>
  </cols>
  <sheetData>
    <row spans="1:2" r="1">
      <c t="s" s="1" r="A1">
        <v>419</v>
      </c>
      <c t="s" s="2" r="B1">
        <v>1</v>
      </c>
    </row>
    <row spans="1:2" r="2">
      <c t="s" s="2" r="B2">
        <v>243</v>
      </c>
    </row>
    <row spans="1:2" r="3">
      <c t="s" s="3" r="A3">
        <v>420</v>
      </c>
    </row>
    <row spans="1:2" r="4">
      <c t="s" s="4" r="A4">
        <v>421</v>
      </c>
      <c t="n" s="7" r="B4">
        <v>1730</v>
      </c>
    </row>
    <row spans="1:2" r="5">
      <c t="s" s="4" r="A5">
        <v>422</v>
      </c>
      <c t="n" s="6" r="B5">
        <v>622</v>
      </c>
    </row>
    <row spans="1:2" r="6">
      <c t="s" s="4" r="A6">
        <v>423</v>
      </c>
      <c t="n" s="6" r="B6">
        <v>-970</v>
      </c>
    </row>
    <row spans="1:2" r="7">
      <c t="s" s="4" r="A7">
        <v>424</v>
      </c>
      <c t="n" s="6" r="B7">
        <v>159</v>
      </c>
    </row>
    <row spans="1:2" r="8">
      <c t="s" s="4" r="A8">
        <v>425</v>
      </c>
      <c t="n" s="6" r="B8">
        <v>16</v>
      </c>
    </row>
    <row spans="1:2" r="9">
      <c t="s" s="4" r="A9">
        <v>426</v>
      </c>
      <c t="n" s="6" r="B9">
        <v>1557</v>
      </c>
    </row>
    <row spans="1:2" r="10">
      <c t="s" s="4" r="A10">
        <v>427</v>
      </c>
      <c t="n" s="6" r="B10">
        <v>11205</v>
      </c>
    </row>
    <row spans="1:2" r="11">
      <c t="s" s="4" r="A11">
        <v>428</v>
      </c>
      <c t="n" s="6" r="B11">
        <v>11233</v>
      </c>
    </row>
    <row spans="1:2" r="12">
      <c t="s" s="4" r="A12">
        <v>429</v>
      </c>
    </row>
    <row spans="1:2" r="13">
      <c t="s" s="3" r="A13">
        <v>420</v>
      </c>
    </row>
    <row spans="1:2" r="14">
      <c t="s" s="4" r="A14">
        <v>421</v>
      </c>
      <c t="n" s="6" r="B14">
        <v>0</v>
      </c>
    </row>
    <row spans="1:2" r="15">
      <c t="s" s="4" r="A15">
        <v>422</v>
      </c>
      <c t="n" s="6" r="B15">
        <v>0</v>
      </c>
    </row>
    <row spans="1:2" r="16">
      <c t="s" s="4" r="A16">
        <v>423</v>
      </c>
      <c t="n" s="6" r="B16">
        <v>0</v>
      </c>
    </row>
    <row spans="1:2" r="17">
      <c t="s" s="4" r="A17">
        <v>424</v>
      </c>
      <c t="n" s="6" r="B17">
        <v>0</v>
      </c>
    </row>
    <row spans="1:2" r="18">
      <c t="s" s="4" r="A18">
        <v>425</v>
      </c>
      <c t="n" s="6" r="B18">
        <v>0</v>
      </c>
    </row>
    <row spans="1:2" r="19">
      <c t="s" s="4" r="A19">
        <v>426</v>
      </c>
      <c t="n" s="6" r="B19">
        <v>0</v>
      </c>
    </row>
    <row spans="1:2" r="20">
      <c t="s" s="4" r="A20">
        <v>427</v>
      </c>
      <c t="n" s="6" r="B20">
        <v>3986</v>
      </c>
    </row>
    <row spans="1:2" r="21">
      <c t="s" s="4" r="A21">
        <v>428</v>
      </c>
      <c t="n" s="6" r="B21">
        <v>3986</v>
      </c>
    </row>
    <row spans="1:2" r="22">
      <c t="s" s="4" r="A22">
        <v>430</v>
      </c>
    </row>
    <row spans="1:2" r="23">
      <c t="s" s="3" r="A23">
        <v>420</v>
      </c>
    </row>
    <row spans="1:2" r="24">
      <c t="s" s="4" r="A24">
        <v>421</v>
      </c>
      <c t="n" s="6" r="B24">
        <v>72</v>
      </c>
    </row>
    <row spans="1:2" r="25">
      <c t="s" s="4" r="A25">
        <v>422</v>
      </c>
      <c t="n" s="6" r="B25">
        <v>0</v>
      </c>
    </row>
    <row spans="1:2" r="26">
      <c t="s" s="4" r="A26">
        <v>423</v>
      </c>
      <c t="n" s="6" r="B26">
        <v>-19</v>
      </c>
    </row>
    <row spans="1:2" r="27">
      <c t="s" s="4" r="A27">
        <v>424</v>
      </c>
      <c t="n" s="6" r="B27">
        <v>0</v>
      </c>
    </row>
    <row spans="1:2" r="28">
      <c t="s" s="4" r="A28">
        <v>425</v>
      </c>
      <c t="n" s="6" r="B28">
        <v>0</v>
      </c>
    </row>
    <row spans="1:2" r="29">
      <c t="s" s="4" r="A29">
        <v>426</v>
      </c>
      <c t="n" s="6" r="B29">
        <v>53</v>
      </c>
    </row>
    <row spans="1:2" r="30">
      <c t="s" s="4" r="A30">
        <v>427</v>
      </c>
      <c t="n" s="6" r="B30">
        <v>2625</v>
      </c>
    </row>
    <row spans="1:2" r="31">
      <c t="s" s="4" r="A31">
        <v>428</v>
      </c>
      <c t="n" s="6" r="B31">
        <v>2630</v>
      </c>
    </row>
    <row spans="1:2" r="32">
      <c t="s" s="4" r="A32">
        <v>431</v>
      </c>
    </row>
    <row spans="1:2" r="33">
      <c t="s" s="3" r="A33">
        <v>420</v>
      </c>
    </row>
    <row spans="1:2" r="34">
      <c t="s" s="4" r="A34">
        <v>421</v>
      </c>
      <c t="n" s="6" r="B34">
        <v>1330</v>
      </c>
    </row>
    <row spans="1:2" r="35">
      <c t="s" s="4" r="A35">
        <v>422</v>
      </c>
      <c t="n" s="6" r="B35">
        <v>526</v>
      </c>
    </row>
    <row spans="1:2" r="36">
      <c t="s" s="4" r="A36">
        <v>423</v>
      </c>
      <c t="n" s="6" r="B36">
        <v>-865</v>
      </c>
    </row>
    <row spans="1:2" r="37">
      <c t="s" s="4" r="A37">
        <v>424</v>
      </c>
      <c t="n" s="6" r="B37">
        <v>0</v>
      </c>
    </row>
    <row spans="1:2" r="38">
      <c t="s" s="4" r="A38">
        <v>425</v>
      </c>
      <c t="n" s="6" r="B38">
        <v>16</v>
      </c>
    </row>
    <row spans="1:2" r="39">
      <c t="s" s="4" r="A39">
        <v>426</v>
      </c>
      <c t="n" s="6" r="B39">
        <v>1007</v>
      </c>
    </row>
    <row spans="1:2" r="40">
      <c t="s" s="4" r="A40">
        <v>427</v>
      </c>
      <c t="n" s="6" r="B40">
        <v>4117</v>
      </c>
    </row>
    <row spans="1:2" r="41">
      <c t="s" s="4" r="A41">
        <v>428</v>
      </c>
      <c t="n" s="6" r="B41">
        <v>4117</v>
      </c>
    </row>
    <row spans="1:2" r="42">
      <c t="s" s="4" r="A42">
        <v>432</v>
      </c>
    </row>
    <row spans="1:2" r="43">
      <c t="s" s="3" r="A43">
        <v>420</v>
      </c>
    </row>
    <row spans="1:2" r="44">
      <c t="s" s="4" r="A44">
        <v>421</v>
      </c>
      <c t="n" s="6" r="B44">
        <v>328</v>
      </c>
    </row>
    <row spans="1:2" r="45">
      <c t="s" s="4" r="A45">
        <v>422</v>
      </c>
      <c t="n" s="6" r="B45">
        <v>96</v>
      </c>
    </row>
    <row spans="1:2" r="46">
      <c t="s" s="4" r="A46">
        <v>423</v>
      </c>
      <c t="n" s="6" r="B46">
        <v>-86</v>
      </c>
    </row>
    <row spans="1:2" r="47">
      <c t="s" s="4" r="A47">
        <v>424</v>
      </c>
      <c t="n" s="6" r="B47">
        <v>159</v>
      </c>
    </row>
    <row spans="1:2" r="48">
      <c t="s" s="4" r="A48">
        <v>425</v>
      </c>
      <c t="n" s="6" r="B48">
        <v>0</v>
      </c>
    </row>
    <row spans="1:2" r="49">
      <c t="s" s="4" r="A49">
        <v>426</v>
      </c>
      <c t="n" s="6" r="B49">
        <v>497</v>
      </c>
    </row>
    <row spans="1:2" r="50">
      <c t="s" s="4" r="A50">
        <v>427</v>
      </c>
      <c t="n" s="6" r="B50">
        <v>477</v>
      </c>
    </row>
    <row spans="1:2" r="51">
      <c t="s" s="4" r="A51">
        <v>428</v>
      </c>
      <c t="n" s="7" r="B51">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5</v>
      </c>
    </row>
    <row spans="1:3" r="3">
      <c t="s" s="3" r="A3">
        <v>102</v>
      </c>
    </row>
    <row spans="1:3" r="4">
      <c t="s" s="4" r="A4">
        <v>94</v>
      </c>
      <c t="n" s="7" r="B4">
        <v>-11899</v>
      </c>
      <c t="n" s="7" r="C4">
        <v>-7826</v>
      </c>
    </row>
    <row spans="1:3" r="5">
      <c t="s" s="4" r="A5">
        <v>103</v>
      </c>
      <c t="n" s="6" r="B5">
        <v>2278</v>
      </c>
      <c t="n" s="6" r="C5">
        <v>0</v>
      </c>
    </row>
    <row spans="1:3" r="6">
      <c t="s" s="4" r="A6">
        <v>104</v>
      </c>
      <c t="n" s="7" r="B6">
        <v>-9621</v>
      </c>
      <c t="n" s="7" r="C6">
        <v>-7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5</v>
      </c>
    </row>
    <row spans="1:3" r="3">
      <c t="s" s="3" r="A3">
        <v>106</v>
      </c>
    </row>
    <row spans="1:3" r="4">
      <c t="s" s="4" r="A4">
        <v>94</v>
      </c>
      <c t="n" s="7" r="B4">
        <v>-11899</v>
      </c>
      <c t="n" s="7" r="C4">
        <v>-7826</v>
      </c>
    </row>
    <row spans="1:3" r="5">
      <c t="s" s="3" r="A5">
        <v>107</v>
      </c>
    </row>
    <row spans="1:3" r="6">
      <c t="s" s="4" r="A6">
        <v>108</v>
      </c>
      <c t="n" s="6" r="B6">
        <v>3598</v>
      </c>
      <c t="n" s="6" r="C6">
        <v>1196</v>
      </c>
    </row>
    <row spans="1:3" r="7">
      <c t="s" s="4" r="A7">
        <v>109</v>
      </c>
      <c t="n" s="6" r="B7">
        <v>1829</v>
      </c>
      <c t="n" s="6" r="C7">
        <v>51</v>
      </c>
    </row>
    <row spans="1:3" r="8">
      <c t="s" s="4" r="A8">
        <v>110</v>
      </c>
      <c t="n" s="6" r="B8">
        <v>-111</v>
      </c>
      <c t="n" s="6" r="C8">
        <v>-41</v>
      </c>
    </row>
    <row spans="1:3" r="9">
      <c t="s" s="4" r="A9">
        <v>111</v>
      </c>
      <c t="n" s="6" r="B9">
        <v>1311</v>
      </c>
      <c t="n" s="6" r="C9">
        <v>206</v>
      </c>
    </row>
    <row spans="1:3" r="10">
      <c t="s" s="4" r="A10">
        <v>112</v>
      </c>
      <c t="n" s="6" r="B10">
        <v>1066</v>
      </c>
      <c t="n" s="6" r="C10">
        <v>790</v>
      </c>
    </row>
    <row spans="1:3" r="11">
      <c t="s" s="4" r="A11">
        <v>113</v>
      </c>
      <c t="n" s="6" r="B11">
        <v>2112</v>
      </c>
      <c t="n" s="6" r="C11">
        <v>0</v>
      </c>
    </row>
    <row spans="1:3" r="12">
      <c t="s" s="4" r="A12">
        <v>114</v>
      </c>
      <c t="n" s="6" r="B12">
        <v>88</v>
      </c>
      <c t="n" s="6" r="C12">
        <v>0</v>
      </c>
    </row>
    <row spans="1:3" r="13">
      <c t="s" s="4" r="A13">
        <v>115</v>
      </c>
      <c t="n" s="6" r="B13">
        <v>1171</v>
      </c>
      <c t="n" s="6" r="C13">
        <v>0</v>
      </c>
    </row>
    <row spans="1:3" r="14">
      <c t="s" s="4" r="A14">
        <v>116</v>
      </c>
      <c t="n" s="6" r="B14">
        <v>445</v>
      </c>
      <c t="n" s="6" r="C14">
        <v>0</v>
      </c>
    </row>
    <row spans="1:3" r="15">
      <c t="s" s="3" r="A15">
        <v>117</v>
      </c>
    </row>
    <row spans="1:3" r="16">
      <c t="s" s="4" r="A16">
        <v>118</v>
      </c>
      <c t="n" s="6" r="B16">
        <v>378</v>
      </c>
      <c t="n" s="6" r="C16">
        <v>-6111</v>
      </c>
    </row>
    <row spans="1:3" r="17">
      <c t="s" s="4" r="A17">
        <v>30</v>
      </c>
      <c t="n" s="6" r="B17">
        <v>3649</v>
      </c>
      <c t="n" s="6" r="C17">
        <v>1449</v>
      </c>
    </row>
    <row spans="1:3" r="18">
      <c t="s" s="4" r="A18">
        <v>119</v>
      </c>
      <c t="n" s="6" r="B18">
        <v>-922</v>
      </c>
      <c t="n" s="6" r="C18">
        <v>1152</v>
      </c>
    </row>
    <row spans="1:3" r="19">
      <c t="s" s="4" r="A19">
        <v>40</v>
      </c>
      <c t="n" s="6" r="B19">
        <v>-10063</v>
      </c>
      <c t="n" s="6" r="C19">
        <v>-3601</v>
      </c>
    </row>
    <row spans="1:3" r="20">
      <c t="s" s="4" r="A20">
        <v>120</v>
      </c>
      <c t="n" s="6" r="B20">
        <v>1010</v>
      </c>
      <c t="n" s="6" r="C20">
        <v>5602</v>
      </c>
    </row>
    <row spans="1:3" r="21">
      <c t="s" s="4" r="A21">
        <v>121</v>
      </c>
      <c t="n" s="6" r="B21">
        <v>-6338</v>
      </c>
      <c t="n" s="6" r="C21">
        <v>-7133</v>
      </c>
    </row>
    <row spans="1:3" r="22">
      <c t="s" s="3" r="A22">
        <v>122</v>
      </c>
    </row>
    <row spans="1:3" r="23">
      <c t="s" s="4" r="A23">
        <v>123</v>
      </c>
      <c t="n" s="6" r="B23">
        <v>0</v>
      </c>
      <c t="n" s="6" r="C23">
        <v>-9063</v>
      </c>
    </row>
    <row spans="1:3" r="24">
      <c t="s" s="4" r="A24">
        <v>124</v>
      </c>
      <c t="n" s="6" r="B24">
        <v>-448</v>
      </c>
      <c t="n" s="6" r="C24">
        <v>-111</v>
      </c>
    </row>
    <row spans="1:3" r="25">
      <c t="s" s="4" r="A25">
        <v>125</v>
      </c>
      <c t="n" s="6" r="B25">
        <v>115</v>
      </c>
      <c t="n" s="6" r="C25">
        <v>0</v>
      </c>
    </row>
    <row spans="1:3" r="26">
      <c t="s" s="4" r="A26">
        <v>126</v>
      </c>
      <c t="n" s="6" r="B26">
        <v>-656</v>
      </c>
      <c t="n" s="6" r="C26">
        <v>-224</v>
      </c>
    </row>
    <row spans="1:3" r="27">
      <c t="s" s="4" r="A27">
        <v>127</v>
      </c>
      <c t="n" s="6" r="B27">
        <v>-989</v>
      </c>
      <c t="n" s="6" r="C27">
        <v>-9398</v>
      </c>
    </row>
    <row spans="1:3" r="28">
      <c t="s" s="3" r="A28">
        <v>128</v>
      </c>
    </row>
    <row spans="1:3" r="29">
      <c t="s" s="4" r="A29">
        <v>129</v>
      </c>
      <c t="n" s="6" r="B29">
        <v>0</v>
      </c>
      <c t="n" s="6" r="C29">
        <v>8644</v>
      </c>
    </row>
    <row spans="1:3" r="30">
      <c t="s" s="4" r="A30">
        <v>130</v>
      </c>
      <c t="n" s="6" r="B30">
        <v>-156</v>
      </c>
      <c t="n" s="6" r="C30">
        <v>0</v>
      </c>
    </row>
    <row spans="1:3" r="31">
      <c t="s" s="4" r="A31">
        <v>131</v>
      </c>
      <c t="n" s="6" r="B31">
        <v>3400</v>
      </c>
      <c t="n" s="6" r="C31">
        <v>2000</v>
      </c>
    </row>
    <row spans="1:3" r="32">
      <c t="s" s="4" r="A32">
        <v>132</v>
      </c>
      <c t="n" s="6" r="B32">
        <v>0</v>
      </c>
      <c t="n" s="6" r="C32">
        <v>-2633</v>
      </c>
    </row>
    <row spans="1:3" r="33">
      <c t="s" s="4" r="A33">
        <v>133</v>
      </c>
      <c t="n" s="6" r="B33">
        <v>-273</v>
      </c>
      <c t="n" s="6" r="C33">
        <v>0</v>
      </c>
    </row>
    <row spans="1:3" r="34">
      <c t="s" s="4" r="A34">
        <v>134</v>
      </c>
      <c t="n" s="6" r="B34">
        <v>-54</v>
      </c>
      <c t="n" s="6" r="C34">
        <v>0</v>
      </c>
    </row>
    <row spans="1:3" r="35">
      <c t="s" s="4" r="A35">
        <v>135</v>
      </c>
      <c t="n" s="6" r="B35">
        <v>-9</v>
      </c>
      <c t="n" s="6" r="C35">
        <v>66</v>
      </c>
    </row>
    <row spans="1:3" r="36">
      <c t="s" s="4" r="A36">
        <v>136</v>
      </c>
      <c t="n" s="6" r="B36">
        <v>2908</v>
      </c>
      <c t="n" s="6" r="C36">
        <v>8077</v>
      </c>
    </row>
    <row spans="1:3" r="37">
      <c t="s" s="4" r="A37">
        <v>137</v>
      </c>
      <c t="n" s="6" r="B37">
        <v>110</v>
      </c>
      <c t="n" s="6" r="C37">
        <v>-29</v>
      </c>
    </row>
    <row spans="1:3" r="38">
      <c t="s" s="4" r="A38">
        <v>138</v>
      </c>
      <c t="n" s="6" r="B38">
        <v>-4309</v>
      </c>
      <c t="n" s="6" r="C38">
        <v>-8483</v>
      </c>
    </row>
    <row spans="1:3" r="39">
      <c t="s" s="4" r="A39">
        <v>139</v>
      </c>
      <c t="n" s="6" r="B39">
        <v>12570</v>
      </c>
      <c t="n" s="6" r="C39">
        <v>17853</v>
      </c>
    </row>
    <row spans="1:3" r="40">
      <c t="s" s="4" r="A40">
        <v>140</v>
      </c>
      <c t="n" s="6" r="B40">
        <v>8261</v>
      </c>
      <c t="n" s="6" r="C40">
        <v>9370</v>
      </c>
    </row>
    <row spans="1:3" r="41">
      <c t="s" s="3" r="A41">
        <v>141</v>
      </c>
    </row>
    <row spans="1:3" r="42">
      <c t="s" s="4" r="A42">
        <v>142</v>
      </c>
      <c t="n" s="6" r="B42">
        <v>154</v>
      </c>
      <c t="n" s="6" r="C42">
        <v>36</v>
      </c>
    </row>
    <row spans="1:3" r="43">
      <c t="s" s="4" r="A43">
        <v>143</v>
      </c>
      <c t="n" s="7" r="B43">
        <v>18</v>
      </c>
      <c t="n" s="7" r="C43">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Divestitures</vt:lpstr>
      <vt:lpstr>Balance Sheet Details</vt:lpstr>
      <vt:lpstr>Intangible Assets</vt:lpstr>
      <vt:lpstr>Fair Value Measurement of Asset</vt:lpstr>
      <vt:lpstr>Debt</vt:lpstr>
      <vt:lpstr>Share-based Compensation</vt:lpstr>
      <vt:lpstr>Geographic Information and Conc</vt:lpstr>
      <vt:lpstr>Earnings Per Share</vt:lpstr>
      <vt:lpstr>Commitments and Contingencies</vt:lpstr>
      <vt:lpstr>Income Taxes</vt:lpstr>
      <vt:lpstr>Restructuring</vt:lpstr>
      <vt:lpstr>Basis of Presentation (Policies</vt:lpstr>
      <vt:lpstr>Acquisitions and Divestitures (</vt:lpstr>
      <vt:lpstr>Balance Sheet Details (Tables)</vt:lpstr>
      <vt:lpstr>Fair Value Measurement of Ass22</vt:lpstr>
      <vt:lpstr>Debt (Tables)</vt:lpstr>
      <vt:lpstr>Share-based Compensation (Table</vt:lpstr>
      <vt:lpstr>Geographic Information and Co25</vt:lpstr>
      <vt:lpstr>Earnings Per Share (Tables)</vt:lpstr>
      <vt:lpstr>Restructuring (Tables)</vt:lpstr>
      <vt:lpstr>Basis of Presentation Narrative</vt:lpstr>
      <vt:lpstr>Acquisitions and Divestitures -</vt:lpstr>
      <vt:lpstr>Acquisitions - Consideration (D</vt:lpstr>
      <vt:lpstr>Acquisitions - Allocation Table</vt:lpstr>
      <vt:lpstr>Acquisitions - Intangibles Tabl</vt:lpstr>
      <vt:lpstr>Acquisitions - Pro Forma Table </vt:lpstr>
      <vt:lpstr>Balance Sheet Details - Summary</vt:lpstr>
      <vt:lpstr>Balance Sheet Details - Summa35</vt:lpstr>
      <vt:lpstr>Balance Sheet Details - Summa36</vt:lpstr>
      <vt:lpstr>Fair Value Measurement of Ass37</vt:lpstr>
      <vt:lpstr>Debt - Narrative (Details)</vt:lpstr>
      <vt:lpstr>Debt - Components (Details)</vt:lpstr>
      <vt:lpstr>Debt - Interest Expense (Detail</vt:lpstr>
      <vt:lpstr>Share-based Compensation (Detai</vt:lpstr>
      <vt:lpstr>Share-based Compensation - Tabl</vt:lpstr>
      <vt:lpstr>Geographic Information and Co43</vt:lpstr>
      <vt:lpstr>Geographic Information and Co44</vt:lpstr>
      <vt:lpstr>Earnings Per Share - Narrative </vt:lpstr>
      <vt:lpstr>Earnings Per Share - Earnings P</vt:lpstr>
      <vt:lpstr>Income Taxes - Additional Infor</vt:lpstr>
      <vt:lpstr>Restructuring - Additional Info</vt:lpstr>
      <vt:lpstr>Restructuring - Summary of Re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0:26Z</dcterms:created>
  <dcterms:modified xmlns:dcterms="http://purl.org/dc/terms/" xmlns:xsi="http://www.w3.org/2001/XMLSchema-instance" xsi:type="dcterms:W3CDTF">2016-05-10T16:10:26Z</dcterms:modified>
  <dc:title xmlns:dc="http://purl.org/dc/elements/1.1/">Untitled</dc:title>
  <dc:description xmlns:dc="http://purl.org/dc/elements/1.1/"/>
  <dc:subject xmlns:dc="http://purl.org/dc/elements/1.1/"/>
  <cp:keywords/>
  <cp:category/>
</cp:coreProperties>
</file>